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Organization and Opera"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Net Loss Per Share and" sheetId="11" state="visible" r:id="rId11"/>
    <sheet xmlns:r="http://schemas.openxmlformats.org/officeDocument/2006/relationships" name="Note 6 - Share-Based Compensati" sheetId="12" state="visible" r:id="rId12"/>
    <sheet xmlns:r="http://schemas.openxmlformats.org/officeDocument/2006/relationships" name="Note 7 - Selected Balance Sheet" sheetId="13" state="visible" r:id="rId13"/>
    <sheet xmlns:r="http://schemas.openxmlformats.org/officeDocument/2006/relationships" name="Note 8 - Leases" sheetId="14" state="visible" r:id="rId14"/>
    <sheet xmlns:r="http://schemas.openxmlformats.org/officeDocument/2006/relationships" name="Note 9 - Debt"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Segment Reporting" sheetId="18" state="visible" r:id="rId18"/>
    <sheet xmlns:r="http://schemas.openxmlformats.org/officeDocument/2006/relationships" name="Note 4 - Revenue Recognition (T" sheetId="19" state="visible" r:id="rId19"/>
    <sheet xmlns:r="http://schemas.openxmlformats.org/officeDocument/2006/relationships" name="Note 5 - Net Loss Per Share a_2" sheetId="20" state="visible" r:id="rId20"/>
    <sheet xmlns:r="http://schemas.openxmlformats.org/officeDocument/2006/relationships" name="Note 6 - Share-Based Compensa_2" sheetId="21" state="visible" r:id="rId21"/>
    <sheet xmlns:r="http://schemas.openxmlformats.org/officeDocument/2006/relationships" name="Note 7 - Selected Balance She_2" sheetId="22" state="visible" r:id="rId22"/>
    <sheet xmlns:r="http://schemas.openxmlformats.org/officeDocument/2006/relationships" name="Note 8 - Leases (Tables)" sheetId="23" state="visible" r:id="rId23"/>
    <sheet xmlns:r="http://schemas.openxmlformats.org/officeDocument/2006/relationships" name="Note 9 - Debt (Tables)" sheetId="24" state="visible" r:id="rId24"/>
    <sheet xmlns:r="http://schemas.openxmlformats.org/officeDocument/2006/relationships" name="Note 12 - Segment Reporting (Ta" sheetId="25" state="visible" r:id="rId25"/>
    <sheet xmlns:r="http://schemas.openxmlformats.org/officeDocument/2006/relationships" name="Note 1 - Organization and Ope_2" sheetId="26" state="visible" r:id="rId26"/>
    <sheet xmlns:r="http://schemas.openxmlformats.org/officeDocument/2006/relationships" name="Note 4 - Revenue Recognition (D" sheetId="27" state="visible" r:id="rId27"/>
    <sheet xmlns:r="http://schemas.openxmlformats.org/officeDocument/2006/relationships" name="Note 4 - Revenue Recognition - " sheetId="28" state="visible" r:id="rId28"/>
    <sheet xmlns:r="http://schemas.openxmlformats.org/officeDocument/2006/relationships" name="Note 5 - Net Loss Per Share a_3" sheetId="29" state="visible" r:id="rId29"/>
    <sheet xmlns:r="http://schemas.openxmlformats.org/officeDocument/2006/relationships" name="Note 5 - Net Loss Per Share a_4" sheetId="30" state="visible" r:id="rId30"/>
    <sheet xmlns:r="http://schemas.openxmlformats.org/officeDocument/2006/relationships" name="Note 6 - Share-Based Compensa_3" sheetId="31" state="visible" r:id="rId31"/>
    <sheet xmlns:r="http://schemas.openxmlformats.org/officeDocument/2006/relationships" name="Note 6 - Share Based Compensati" sheetId="32" state="visible" r:id="rId32"/>
    <sheet xmlns:r="http://schemas.openxmlformats.org/officeDocument/2006/relationships" name="Note 6 - Share Based Compensa_2" sheetId="33" state="visible" r:id="rId33"/>
    <sheet xmlns:r="http://schemas.openxmlformats.org/officeDocument/2006/relationships" name="Note 6 - Share Based Compensa_3" sheetId="34" state="visible" r:id="rId34"/>
    <sheet xmlns:r="http://schemas.openxmlformats.org/officeDocument/2006/relationships" name="Note 6 - Share Based Compensa_4" sheetId="35" state="visible" r:id="rId35"/>
    <sheet xmlns:r="http://schemas.openxmlformats.org/officeDocument/2006/relationships" name="Note 6 - Share Based Compensa_5" sheetId="36" state="visible" r:id="rId36"/>
    <sheet xmlns:r="http://schemas.openxmlformats.org/officeDocument/2006/relationships" name="Note 7 - Selected Balance She_3" sheetId="37" state="visible" r:id="rId37"/>
    <sheet xmlns:r="http://schemas.openxmlformats.org/officeDocument/2006/relationships" name="Note 7 - Selected Balance She_4" sheetId="38" state="visible" r:id="rId38"/>
    <sheet xmlns:r="http://schemas.openxmlformats.org/officeDocument/2006/relationships" name="Note 7 - Selected Balance She_5" sheetId="39" state="visible" r:id="rId39"/>
    <sheet xmlns:r="http://schemas.openxmlformats.org/officeDocument/2006/relationships" name="Note 7 - Selected Balance She_6" sheetId="40" state="visible" r:id="rId40"/>
    <sheet xmlns:r="http://schemas.openxmlformats.org/officeDocument/2006/relationships" name="Note 7 - Selected Balance She_7" sheetId="41" state="visible" r:id="rId41"/>
    <sheet xmlns:r="http://schemas.openxmlformats.org/officeDocument/2006/relationships" name="Note 7 - Selected Balance She_8" sheetId="42" state="visible" r:id="rId42"/>
    <sheet xmlns:r="http://schemas.openxmlformats.org/officeDocument/2006/relationships" name="Note 8 - Leases (Details Textua" sheetId="43" state="visible" r:id="rId43"/>
    <sheet xmlns:r="http://schemas.openxmlformats.org/officeDocument/2006/relationships" name="Note 8 - Leases - Lease Liabili" sheetId="44" state="visible" r:id="rId44"/>
    <sheet xmlns:r="http://schemas.openxmlformats.org/officeDocument/2006/relationships" name="Note 8 - Leases - Aggregate Lea" sheetId="45" state="visible" r:id="rId45"/>
    <sheet xmlns:r="http://schemas.openxmlformats.org/officeDocument/2006/relationships" name="Note 9 - Debt (Details Textual)" sheetId="46" state="visible" r:id="rId46"/>
    <sheet xmlns:r="http://schemas.openxmlformats.org/officeDocument/2006/relationships" name="Note 9 - Debt - Future Commitme" sheetId="47" state="visible" r:id="rId47"/>
    <sheet xmlns:r="http://schemas.openxmlformats.org/officeDocument/2006/relationships" name="Note 11 - Income Taxes (Details" sheetId="48" state="visible" r:id="rId48"/>
    <sheet xmlns:r="http://schemas.openxmlformats.org/officeDocument/2006/relationships" name="Note 12 - Segment Reporting (De" sheetId="49" state="visible" r:id="rId49"/>
    <sheet xmlns:r="http://schemas.openxmlformats.org/officeDocument/2006/relationships" name="Note 12 - Segment Reporting - 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Information [Line Items]</t>
        </is>
      </c>
    </row>
    <row r="4">
      <c r="A4" s="4" t="inlineStr">
        <is>
          <t>Entity Central Index Key</t>
        </is>
      </c>
      <c r="B4" s="4" t="inlineStr">
        <is>
          <t>0001023364</t>
        </is>
      </c>
    </row>
    <row r="5">
      <c r="A5" s="4" t="inlineStr">
        <is>
          <t>Entity Registrant Name</t>
        </is>
      </c>
      <c r="B5" s="4" t="inlineStr">
        <is>
          <t>AutoWeb,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34761</t>
        </is>
      </c>
    </row>
    <row r="15">
      <c r="A15" s="4" t="inlineStr">
        <is>
          <t>Entity Incorporation, State or Country Code</t>
        </is>
      </c>
      <c r="B15" s="4" t="inlineStr">
        <is>
          <t>DE</t>
        </is>
      </c>
    </row>
    <row r="16">
      <c r="A16" s="4" t="inlineStr">
        <is>
          <t>Entity Tax Identification Number</t>
        </is>
      </c>
      <c r="B16" s="4" t="inlineStr">
        <is>
          <t>33-0711569</t>
        </is>
      </c>
    </row>
    <row r="17">
      <c r="A17" s="4" t="inlineStr">
        <is>
          <t>Entity Address, Address Line One</t>
        </is>
      </c>
      <c r="B17" s="4" t="inlineStr">
        <is>
          <t>400 North Ashley Drive, Suite 300</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949</t>
        </is>
      </c>
    </row>
    <row r="22">
      <c r="A22" s="4" t="inlineStr">
        <is>
          <t>Local Phone Number</t>
        </is>
      </c>
      <c r="B22" s="4" t="inlineStr">
        <is>
          <t>225-4500</t>
        </is>
      </c>
    </row>
    <row r="23">
      <c r="A23" s="4" t="inlineStr">
        <is>
          <t>Title of 12(b) Security</t>
        </is>
      </c>
      <c r="B23" s="4" t="inlineStr">
        <is>
          <t>Common Stock, par value $0.001 per share</t>
        </is>
      </c>
    </row>
    <row r="24">
      <c r="A24" s="4" t="inlineStr">
        <is>
          <t>Trading Symbol</t>
        </is>
      </c>
      <c r="B24" s="4" t="inlineStr">
        <is>
          <t>AUT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465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4. Revenue Recognition 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ccounting Standards Codification 606, Revenue from Contracts with Customers, ASC 606 The Company has three ● Lead Generation – Paid by Dealers and Manufacturers participating in the Company’s Lead programs and are comprised of Lead transaction and/or monthly subscription fees. Lead fees are recognized in the period when service is provided. ● Digital Advertising – Fees paid by Dealers, Manufacturers and third not ● Used Vehicle Sales – Used vehicles acquired by Tradein Expert are predominately resold at auctions or direct to Dealers, and revenue from the sale of these vehicles is recognized upon transfer of ownership of the vehicle to the Company's wholesale customer. Variable Consideration Leads are generally sold with a right-of-return for services that do not September 30, 2021 December 31, 2020, Contract Assets and Contract Liabilities Unbilled Revenue Timing of revenue recognition may may not not Deferred Revenue The Company defers the recognition of revenue when cash payments are received or due in advance of satisfying the Company’s performance obligations, including amounts which are refundable. Such activity is not zero September 30, 2021, December 31, 2020. 30 60 The Company has not 606 nine September 30, 2021. Disaggregation of Revenue The Company disaggregates revenue from contracts with customers by revenue source and has determined that disaggregating revenue into these categories sufficiently depicts the differences in the nature, amount, timing and uncertainty of revenue streams. The following table summarizes revenue from contracts with customers, disaggregated by revenue source, for the three nine September 30, 2021, 2020. 12 Three Months Ended September 30, Nine Months Ended September 30, 2021 2020 2021 2020 Lead fees $ 12,030 $ 14,759 $ 41,444 $ 47,496 Advertising Clicks 2,976 2,432 8,747 10,102 Display and other advertising 549 622 1,980 1,720 3,525 3,054 10,727 11,822 Used vehicle sales 1,604 — 1,604 — Total revenues $ 17,159 $ 17,813 $ 53,775 $ 59,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Loss Per Share and Stockholders' Equity</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5. Net Loss Per Share and Stockholders Equity Basic net loss per share is computed using the weighted average number of common shares outstanding during the three nine The following are the share amounts utilized to compute the basic and diluted net loss per share for the three nine September 30, 2021, 2020: Three Months Ended September 30, Nine Months Ended September 30, 2021 2020 2021 2020 Basic Shares: Weighted average common shares outstanding 13,465,871 13,153,752 13,394,101 13,149,155 Weighted average unvested restricted stock (220,000 ) (12,898 ) (172,509 ) (13,187 ) Basic Shares 13,245,871 13,140,854 13,221,592 13,135,968 Diluted Shares: Basic shares 13,245,871 13,140,854 13,221,592 13,135,968 Weighted average dilutive securities — — — — Diluted Shares 13,245,871 13,140,854 13,221,592 13,135,968 For the three nine September 30, 2021, 2020, For the three nine September 30, 2021, three nine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6. Share-based compensation expense is included in the following operating expense categories in the accompanying Unaudited Condensed Consolidated Statements of Operations: Three Months Ended September 30, Nine Months Ended September 30, 2021 2020 2021 2020 Share-based compensation expense: Sales and marketing 39 29 102 90 Technology support 7 15 26 70 General and administrative 412 453 1,254 1,365 Share-based compensation costs 458 497 1,382 1,525 Total share-based compensation costs $ 458 $ 497 $ 1,382 $ 1,525 There was no Stock Options. three nine September 30, 2021 2020, Three Months Ended September 30, Nine Months Ended September 30, 2021 2020 2021 2020 Number of stock options granted 112,000 — 932,000 515,000 Weighted average grant date fair value $ 2.04 $ — $ 1.85 $ 1.05 Weighted average exercise price $ 2.88 $ — $ 2.64 $ 1.90 These options are valued using a Black-Scholes option pricing model. Options issued to employees generally vest one third first twenty-four may 12 may The grant date fair value of stock options granted during these periods was estimated using the Black-Scholes option pricing model using the following weighted average assumptions: Three Months Ended September 30, Nine Months Ended September 30, 2021 2020 2021 2020 Dividend yield — — Volatility 95 % — % 95 % 70 % Risk-free interest rate 0.7 % — % 0.8 % 1.1 % Expected life (years) 4.8 — 4.8 4.6 Stock option exercises three nine September 30, 2021 2020, Three Months Ended September 30, Nine Months Ended September 30, 2021 2020 2021 2020 Number of stock options exercised — 22,213 76,667 22,213 Weighted average exercise price $ — $ 3.35 $ 2.30 $ 3.35 A summary of the Company’s outstanding stock options as of September 30, 2021, six Number of Options Weighted Average Exercise Price per Share Weighted Average Remaining Contractual Term Aggregate Intrinsic Value (years) (thousands) Outstanding at December 31, 2020 3,758,670 $ 4.26 4.7 $ 270 Granted 932,000 2.64 Exercised (76,667 ) 2.30 55 Forfeited or expired (119,507 ) 8.80 Outstanding at September 30, 2021 4,494,496 3.84 4.6 580 Vested and expected to vest at September 30, 2021 4,336,216 3.88 4.5 552 Exercisable at September 30, 2021 2,762,680 4.50 3.8 270 Restricted Stock Awards. RSAs first 2021 one third second third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elected Balance Sheet Accounts</t>
        </is>
      </c>
      <c r="B1" s="2" t="inlineStr">
        <is>
          <t>9 Months Ended</t>
        </is>
      </c>
    </row>
    <row r="2">
      <c r="B2" s="2" t="inlineStr">
        <is>
          <t>Sep. 30, 2021</t>
        </is>
      </c>
    </row>
    <row r="3">
      <c r="A3" s="3" t="inlineStr">
        <is>
          <t>Notes to Financial Statements</t>
        </is>
      </c>
    </row>
    <row r="4">
      <c r="A4" s="4" t="inlineStr">
        <is>
          <t>Additional Financial Information Disclosure [Text Block]</t>
        </is>
      </c>
      <c r="B4" s="4" t="inlineStr">
        <is>
          <t xml:space="preserve">7. Property and Equipment September 30, 2021 December 31, 2020 Computer software and hardware $ 5,008 $ 4,940 Capitalized internal use software 8,296 7,391 Furniture and equipment 1,105 935 Leasehold improvements 883 884 Capital projects-in-progress 1,190 805 16,482 14,955 Less—Accumulated depreciation and amortization (12,713 ) (12,002 ) Property and Equipment, net $ 3,769 $ 2,953 Concentration of Credit Risk and Risks Due to Significant Customers Accounts receivable are primarily derived from fees billed to Dealers and Manufacturers as well as used vehicle sales. The Company generally requires no The Company has a concentration of credit risk with its automotive industry-related accounts receivable balances. Approximately 59%, or $7.5 million, of gross accounts receivable at September 30, 2021, nine September 30, 2021, 2020, September 30, 2020, nine September 30, 2020, On May 24, 2021, FordDirect third September 30, 2021. June 11, 2021, December 1, 2020, June 30, 2021, Intangible Assets. The Company’s intangible assets are amortized over the following estimated useful lives: September 30, 2021 December 31, 2020 Definite-lived Intangible Asset Estimated Useful Life (years) Gross Accumulated Amortization Net Gross Accumulated Amortization Net Trademarks/ trade names/ licenses/ domains 3 - 7 $ 16,589 $ (16,350 ) $ 239 $ 16,589 $ (15,961 ) $ 628 Developed technology 5 - 7 8,955 (7,867 ) 1,088 8,955 (7,050 ) 1,905 $ 25,544 $ (24,217 ) $ 1,327 $ 25,544 $ (23,011 ) $ 2,533 September 30, 2021 December 31, 2020 Indefinite-lived Intangible Asset Estimated Useful Life Gross Accumulated Amortization Net Gross Accumulated Amortization Net Domain Indefinite $ 2,600 $ — $ 2,600 $ 2,200 $ — $ 2,200 Amortization expense is included in “Cost of revenues” and “Depreciation and amortization” in the Unaudited Condensed Consolidated Statements of Operations. Total amortization expense was $0.4 million and $1.2 million for the three nine September 30, 2021, three nine September 30, 2020, Amortization expense for the remainder of the year and for future years is as follows: Year Amortization Expense 2021 (remaining 3 months) $ 294 2022 902 2023 86 2024 45 $ 1,327 Accrued Expenses and Other Current Liabilities September 30, 2021 December 31, 2020 Accrued employee-related benefits $ 2,691 $ 2,123 Other accrued expenses and other current liabilities: Taxes and other amounts due to governmental authorities 416 143 Amounts due to customers 49 94 Other current liabilities 380 301 Total other accrued expenses and other current liabilities 845 538 Total accrued expenses and other current liabilities $ 3,536 $ 2,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8. The Company determines if an arrangement is a lease at inception. Right-of-use (“ ROU not five not may Lease Liabilities September 30, 2021, Current portion of lease liabilities $ 882 Long-term lease liabilities, net of current portion 1,598 Total lease liabilities $ 2,480 The Company’s aggregate lease maturities as of September 30, 2021, Year 2021 (remaining 3 months) $ 301 2022 881 2023 797 2024 528 2025 197 Total minimum lease payments 2,704 Less imputed interest (224 ) Total lease liabilities $ 2,480 Rent expense included in operating expenses and cost of revenue was $0.3 million and $0.9 million for the three nine September 30, 2021. July 2021. August 2021 three nine September 30, 2020.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9. On April 30, 2019, PNC Credit Agreement PNC Company U.S. Subsidiaries first April 30, 2022. The interest rates per annum applicable to borrowings under the PNC Credit Agreement were, at the Company’s option (subject to certain conditions), equal to either a domestic rate (“ Domestic Rate Loans three LIBOR Rate Loans not September 30, 2019. On March 26, 2020, March 26, 2020, CNC Credit Agreement Agent first As of September 30, 2021, June 29, 2020, December 2020. Financing costs related to the CNC Credit Agreement, net of accumulated amortization, of approximately $0.3 million, have been deferred over the initial term of the loan and are included in other assets as of September 30, 2021. 1 2 one not no may no no If, due to any circumstance affecting the London interbank market, the Agent determines that adequate and fair means do not two not no If the Agent determines that for any reason (i) dollar deposits are not not not However, if Agent determines that (i) adequate and reasonable means do not no Scheduled Unavailability Date may LIBOR Successor Rate 50% not no x no 1/2 1%; 1%. March 26, 2023. On July 30, 2021, Credit Facility Second Amendment August 12, 2021. On September 13, 2021, Credit Facility Third Amendment $3,000,000 eighty fifty 50% forty $10,000,000 On April 16, 2020, PPP Loan SBA May 18, 2020, On January 13, 2021, 2020. January 2021, On June 10, 2020, thirty-six Financing Agreement September 30, 2021, December 31, 2022. The Company’s future commitments under the financing agreement as of September 30, 2021, Year 2021 (remaining 3 months) $ 12 2022 67 Total Financing Debt $ 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0. Employment Agreements The Company has employment agreements and severance benefits agreements with certain key employees. A number of these agreements require severance payments and continuation of certain insurance benefits in the event of a termination of the employee’s employment by the Company without cause or by the employee for good reason (as defined in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not may not 1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11. 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Due to overall cumulative losses incurred in recent years, the Company maintained a valuation allowance against its deferred tax assets as of September 30, 2021, December 31, 2020. nine September 30, 2021, no September 30, 2021, As of September 30, 2021, December 31, 2020, nine September 30, 2021, 2020. The Company is subject to taxation in the U.S. and in various foreign and state jurisdictions. Due to expired statutes of limitation, the Company’s federal income tax returns for years prior to calendar year 2017 not 2016 no not twelve In response to the coronavirus pandemic, the Coronavirus Aid, Relief and Economic Security Act (“ CARES Act March 2020. TCJA may 2018 2020 five not 80% 2018, 2019 2020. Taxpayers may 50% 30% January 1, 2019, 2020. 2020 not nine September 30, 2021, September 30, 2021. The Consolidated Appropriations Act of 2021 Act December 27, 2020. January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2. As a result of the CarZeus Purchase Transaction on July 31, 2021, 1 The performance of the segments is reviewed by the chief operating decision maker at the operating income (loss) level. The following tables provide segment reporting of the Company for the three nine September 30, 2021, 2020, Three Months Ended September 30, 2021 (In thousands) Automotive digital marketing Used vehicle acquisition &amp; resale Total Revenues $ 15,555 $ 1,604 $ 17,159 Cost of sales 11,280 1,446 12,726 Gross profit 4,275 158 4,433 Operating loss (2,655 ) (211 ) (2,866 ) Total assets 37,629 1,269 38,898 Nine Months Ended September 30, 2021 (In thousands) Automotive digital marketing Used vehicle acquisition &amp; resale Total Revenues $ 52,171 $ 1,604 $ 53,775 Cost of sales 35,530 1,446 36,976 Gross profit 16,641 158 16,799 Operating loss (3,850 ) (211 ) (4,061 ) Total assets 37,629 1,269 38,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Revenue Recogni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Nine Months Ended September 30, 2021 2020 2021 2020 Lead fees $ 12,030 $ 14,759 $ 41,444 $ 47,496 Advertising Clicks 2,976 2,432 8,747 10,102 Display and other advertising 549 622 1,980 1,720 3,525 3,054 10,727 11,822 Used vehicle sales 1,604 — 1,604 — Total revenues $ 17,159 $ 17,813 $ 53,775 $ 59,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9868</v>
      </c>
      <c r="C3" s="6" t="n">
        <v>10803</v>
      </c>
    </row>
    <row r="4">
      <c r="A4" s="4" t="inlineStr">
        <is>
          <t>Restricted cash</t>
        </is>
      </c>
      <c r="B4" s="5" t="n">
        <v>4312</v>
      </c>
      <c r="C4" s="5" t="n">
        <v>4304</v>
      </c>
    </row>
    <row r="5">
      <c r="A5" s="4" t="inlineStr">
        <is>
          <t>Accounts receivable, net of allowances for bad debts and customer credits of $374 and $406 at September 30, 2021 and December 31, 2020, respectively</t>
        </is>
      </c>
      <c r="B5" s="5" t="n">
        <v>12796</v>
      </c>
      <c r="C5" s="5" t="n">
        <v>13955</v>
      </c>
    </row>
    <row r="6">
      <c r="A6" s="4" t="inlineStr">
        <is>
          <t>Vehicle inventory</t>
        </is>
      </c>
      <c r="B6" s="5" t="n">
        <v>189</v>
      </c>
      <c r="C6" s="5" t="n">
        <v>0</v>
      </c>
    </row>
    <row r="7">
      <c r="A7" s="4" t="inlineStr">
        <is>
          <t>Prepaid expenses and other current assets</t>
        </is>
      </c>
      <c r="B7" s="5" t="n">
        <v>1287</v>
      </c>
      <c r="C7" s="5" t="n">
        <v>847</v>
      </c>
    </row>
    <row r="8">
      <c r="A8" s="4" t="inlineStr">
        <is>
          <t>Total current assets</t>
        </is>
      </c>
      <c r="B8" s="5" t="n">
        <v>28452</v>
      </c>
      <c r="C8" s="5" t="n">
        <v>29909</v>
      </c>
    </row>
    <row r="9">
      <c r="A9" s="4" t="inlineStr">
        <is>
          <t>Property and equipment, net</t>
        </is>
      </c>
      <c r="B9" s="5" t="n">
        <v>3769</v>
      </c>
      <c r="C9" s="5" t="n">
        <v>2953</v>
      </c>
    </row>
    <row r="10">
      <c r="A10" s="4" t="inlineStr">
        <is>
          <t>Right-of-use assets</t>
        </is>
      </c>
      <c r="B10" s="5" t="n">
        <v>2232</v>
      </c>
      <c r="C10" s="5" t="n">
        <v>2892</v>
      </c>
    </row>
    <row r="11">
      <c r="A11" s="4" t="inlineStr">
        <is>
          <t>Intangible assets, net</t>
        </is>
      </c>
      <c r="B11" s="5" t="n">
        <v>3927</v>
      </c>
      <c r="C11" s="5" t="n">
        <v>4733</v>
      </c>
    </row>
    <row r="12">
      <c r="A12" s="4" t="inlineStr">
        <is>
          <t>Other assets</t>
        </is>
      </c>
      <c r="B12" s="5" t="n">
        <v>518</v>
      </c>
      <c r="C12" s="5" t="n">
        <v>642</v>
      </c>
    </row>
    <row r="13">
      <c r="A13" s="4" t="inlineStr">
        <is>
          <t>Total assets</t>
        </is>
      </c>
      <c r="B13" s="5" t="n">
        <v>38898</v>
      </c>
      <c r="C13" s="5" t="n">
        <v>41129</v>
      </c>
    </row>
    <row r="14">
      <c r="A14" s="3" t="inlineStr">
        <is>
          <t>Current liabilities:</t>
        </is>
      </c>
    </row>
    <row r="15">
      <c r="A15" s="4" t="inlineStr">
        <is>
          <t>Accounts payable</t>
        </is>
      </c>
      <c r="B15" s="5" t="n">
        <v>7955</v>
      </c>
      <c r="C15" s="5" t="n">
        <v>7233</v>
      </c>
    </row>
    <row r="16">
      <c r="A16" s="4" t="inlineStr">
        <is>
          <t>Borrowings under revolving credit facility</t>
        </is>
      </c>
      <c r="B16" s="5" t="n">
        <v>10005</v>
      </c>
      <c r="C16" s="5" t="n">
        <v>10185</v>
      </c>
    </row>
    <row r="17">
      <c r="A17" s="4" t="inlineStr">
        <is>
          <t>Current portion of the PPP Loan</t>
        </is>
      </c>
      <c r="B17" s="5" t="n">
        <v>0</v>
      </c>
      <c r="C17" s="5" t="n">
        <v>1384</v>
      </c>
    </row>
    <row r="18">
      <c r="A18" s="4" t="inlineStr">
        <is>
          <t>Accrued employee-related benefits</t>
        </is>
      </c>
      <c r="B18" s="5" t="n">
        <v>2691</v>
      </c>
      <c r="C18" s="5" t="n">
        <v>2123</v>
      </c>
    </row>
    <row r="19">
      <c r="A19" s="4" t="inlineStr">
        <is>
          <t>Other accrued expenses and other current liabilities</t>
        </is>
      </c>
      <c r="B19" s="5" t="n">
        <v>845</v>
      </c>
      <c r="C19" s="5" t="n">
        <v>538</v>
      </c>
    </row>
    <row r="20">
      <c r="A20" s="4" t="inlineStr">
        <is>
          <t>Current portion of lease liabilities</t>
        </is>
      </c>
      <c r="B20" s="5" t="n">
        <v>882</v>
      </c>
      <c r="C20" s="5" t="n">
        <v>1015</v>
      </c>
    </row>
    <row r="21">
      <c r="A21" s="4" t="inlineStr">
        <is>
          <t>Current portion of financing debt</t>
        </is>
      </c>
      <c r="B21" s="5" t="n">
        <v>67</v>
      </c>
      <c r="C21" s="5" t="n">
        <v>65</v>
      </c>
    </row>
    <row r="22">
      <c r="A22" s="4" t="inlineStr">
        <is>
          <t>Total current liabilities</t>
        </is>
      </c>
      <c r="B22" s="5" t="n">
        <v>22445</v>
      </c>
      <c r="C22" s="5" t="n">
        <v>22543</v>
      </c>
    </row>
    <row r="23">
      <c r="A23" s="4" t="inlineStr">
        <is>
          <t>Lease liabilities, net of current portion</t>
        </is>
      </c>
      <c r="B23" s="5" t="n">
        <v>1598</v>
      </c>
      <c r="C23" s="5" t="n">
        <v>2191</v>
      </c>
    </row>
    <row r="24">
      <c r="A24" s="4" t="inlineStr">
        <is>
          <t>Financing debt, net of current portion</t>
        </is>
      </c>
      <c r="B24" s="5" t="n">
        <v>12</v>
      </c>
      <c r="C24" s="5" t="n">
        <v>60</v>
      </c>
    </row>
    <row r="25">
      <c r="A25" s="4" t="inlineStr">
        <is>
          <t>Total liabilities</t>
        </is>
      </c>
      <c r="B25" s="5" t="n">
        <v>24055</v>
      </c>
      <c r="C25" s="5" t="n">
        <v>24794</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itments and contingencies (Note 10)</t>
        </is>
      </c>
      <c r="B28" s="4" t="inlineStr">
        <is>
          <t xml:space="preserve"> </t>
        </is>
      </c>
      <c r="C28" s="4" t="inlineStr">
        <is>
          <t xml:space="preserve"> </t>
        </is>
      </c>
    </row>
    <row r="29">
      <c r="A29" s="4" t="inlineStr">
        <is>
          <t>Common stock, $0.001 par value; 55,000,000 shares authorized, and 13,465,871 and 13,169,204 shares issued and outstanding at September 30, 2021 and December 31, 2020, respectively</t>
        </is>
      </c>
      <c r="B29" s="5" t="n">
        <v>13</v>
      </c>
      <c r="C29" s="5" t="n">
        <v>13</v>
      </c>
    </row>
    <row r="30">
      <c r="A30" s="4" t="inlineStr">
        <is>
          <t>Additional paid-in capital</t>
        </is>
      </c>
      <c r="B30" s="5" t="n">
        <v>367645</v>
      </c>
      <c r="C30" s="5" t="n">
        <v>366087</v>
      </c>
    </row>
    <row r="31">
      <c r="A31" s="4" t="inlineStr">
        <is>
          <t>Accumulated deficit</t>
        </is>
      </c>
      <c r="B31" s="5" t="n">
        <v>-352815</v>
      </c>
      <c r="C31" s="5" t="n">
        <v>-349765</v>
      </c>
    </row>
    <row r="32">
      <c r="A32" s="4" t="inlineStr">
        <is>
          <t>Total stockholders’ equity</t>
        </is>
      </c>
      <c r="B32" s="5" t="n">
        <v>14843</v>
      </c>
      <c r="C32" s="5" t="n">
        <v>16335</v>
      </c>
    </row>
    <row r="33">
      <c r="A33" s="4" t="inlineStr">
        <is>
          <t>Total liabilities and stockholders’ equity</t>
        </is>
      </c>
      <c r="B33" s="5" t="n">
        <v>38898</v>
      </c>
      <c r="C33" s="5" t="n">
        <v>41129</v>
      </c>
    </row>
    <row r="34">
      <c r="A34" s="4" t="inlineStr">
        <is>
          <t>Series A Preferred Stock [Member]</t>
        </is>
      </c>
    </row>
    <row r="35">
      <c r="A35" s="3" t="inlineStr">
        <is>
          <t>Current liabilities:</t>
        </is>
      </c>
    </row>
    <row r="36">
      <c r="A36" s="4" t="inlineStr">
        <is>
          <t>Commitments and contingencies (Note 10)</t>
        </is>
      </c>
      <c r="B36" s="5" t="n">
        <v>0</v>
      </c>
      <c r="C36" s="5" t="n">
        <v>0</v>
      </c>
    </row>
    <row r="37">
      <c r="A37" s="3" t="inlineStr">
        <is>
          <t>Stockholders’ equity:</t>
        </is>
      </c>
    </row>
    <row r="38">
      <c r="A38" s="4" t="inlineStr">
        <is>
          <t>Commitments and contingencies (Note 10)</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Net Loss Per Share and Stockholders' Equity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Three Months Ended September 30, Nine Months Ended September 30, 2021 2020 2021 2020 Basic Shares: Weighted average common shares outstanding 13,465,871 13,153,752 13,394,101 13,149,155 Weighted average unvested restricted stock (220,000 ) (12,898 ) (172,509 ) (13,187 ) Basic Shares 13,245,871 13,140,854 13,221,592 13,135,968 Diluted Shares: Basic shares 13,245,871 13,140,854 13,221,592 13,135,968 Weighted average dilutive securities — — — — Diluted Shares 13,245,871 13,140,854 13,221,592 13,135,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Share-based compensation expense: Sales and marketing 39 29 102 90 Technology support 7 15 26 70 General and administrative 412 453 1,254 1,365 Share-based compensation costs 458 497 1,382 1,525 Total share-based compensation costs $ 458 $ 497 $ 1,382 $ 1,525 </t>
        </is>
      </c>
    </row>
    <row r="5">
      <c r="A5" s="4" t="inlineStr">
        <is>
          <t>Disclosure of Share-based Compensation Arrangements by Share-based Payment Award [Table Text Block]</t>
        </is>
      </c>
      <c r="B5" s="4" t="inlineStr">
        <is>
          <t xml:space="preserve">Three Months Ended September 30, Nine Months Ended September 30, 2021 2020 2021 2020 Number of stock options granted 112,000 — 932,000 515,000 Weighted average grant date fair value $ 2.04 $ — $ 1.85 $ 1.05 Weighted average exercise price $ 2.88 $ — $ 2.64 $ 1.90 </t>
        </is>
      </c>
    </row>
    <row r="6">
      <c r="A6" s="4" t="inlineStr">
        <is>
          <t>Schedule of Share-based Payment Award, Stock Options, Valuation Assumptions [Table Text Block]</t>
        </is>
      </c>
      <c r="B6" s="4" t="inlineStr">
        <is>
          <t xml:space="preserve">Three Months Ended September 30, Nine Months Ended September 30, 2021 2020 2021 2020 Dividend yield — — Volatility 95 % — % 95 % 70 % Risk-free interest rate 0.7 % — % 0.8 % 1.1 % Expected life (years) 4.8 — 4.8 4.6 </t>
        </is>
      </c>
    </row>
    <row r="7">
      <c r="A7" s="4" t="inlineStr">
        <is>
          <t>Share-based Payment Arrangement, Option, Exercise Price Range [Table Text Block]</t>
        </is>
      </c>
      <c r="B7" s="4" t="inlineStr">
        <is>
          <t xml:space="preserve">Three Months Ended September 30, Nine Months Ended September 30, 2021 2020 2021 2020 Number of stock options exercised — 22,213 76,667 22,213 Weighted average exercise price $ — $ 3.35 $ 2.30 $ 3.35 </t>
        </is>
      </c>
    </row>
    <row r="8">
      <c r="A8" s="4" t="inlineStr">
        <is>
          <t>Share-based Payment Arrangement, Option, Activity [Table Text Block]</t>
        </is>
      </c>
      <c r="B8" s="4" t="inlineStr">
        <is>
          <t xml:space="preserve">Number of Options Weighted Average Exercise Price per Share Weighted Average Remaining Contractual Term Aggregate Intrinsic Value (years) (thousands) Outstanding at December 31, 2020 3,758,670 $ 4.26 4.7 $ 270 Granted 932,000 2.64 Exercised (76,667 ) 2.30 55 Forfeited or expired (119,507 ) 8.80 Outstanding at September 30, 2021 4,494,496 3.84 4.6 580 Vested and expected to vest at September 30, 2021 4,336,216 3.88 4.5 552 Exercisable at September 30, 2021 2,762,680 4.50 3.8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elected Balance Sheet Accounts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2021 December 31, 2020 Computer software and hardware $ 5,008 $ 4,940 Capitalized internal use software 8,296 7,391 Furniture and equipment 1,105 935 Leasehold improvements 883 884 Capital projects-in-progress 1,190 805 16,482 14,955 Less—Accumulated depreciation and amortization (12,713 ) (12,002 ) Property and Equipment, net $ 3,769 $ 2,953 </t>
        </is>
      </c>
    </row>
    <row r="5">
      <c r="A5" s="4" t="inlineStr">
        <is>
          <t>Schedule of Intangible Assets Excluding Goodwill Table Text Block</t>
        </is>
      </c>
      <c r="B5" s="4" t="inlineStr">
        <is>
          <t xml:space="preserve">September 30, 2021 December 31, 2020 Definite-lived Intangible Asset Estimated Useful Life (years) Gross Accumulated Amortization Net Gross Accumulated Amortization Net Trademarks/ trade names/ licenses/ domains 3 - 7 $ 16,589 $ (16,350 ) $ 239 $ 16,589 $ (15,961 ) $ 628 Developed technology 5 - 7 8,955 (7,867 ) 1,088 8,955 (7,050 ) 1,905 $ 25,544 $ (24,217 ) $ 1,327 $ 25,544 $ (23,011 ) $ 2,533 </t>
        </is>
      </c>
    </row>
    <row r="6">
      <c r="A6" s="4" t="inlineStr">
        <is>
          <t>Schedule of Impaired Intangible Assets [Table Text Block]</t>
        </is>
      </c>
      <c r="B6" s="4" t="inlineStr">
        <is>
          <t xml:space="preserve">September 30, 2021 December 31, 2020 Indefinite-lived Intangible Asset Estimated Useful Life Gross Accumulated Amortization Net Gross Accumulated Amortization Net Domain Indefinite $ 2,600 $ — $ 2,600 $ 2,200 $ — $ 2,200 </t>
        </is>
      </c>
    </row>
    <row r="7">
      <c r="A7" s="4" t="inlineStr">
        <is>
          <t>Schedule of Finite-Lived Intangible Assets, Future Amortization Expense [Table Text Block]</t>
        </is>
      </c>
      <c r="B7" s="4" t="inlineStr">
        <is>
          <t xml:space="preserve">Year Amortization Expense 2021 (remaining 3 months) $ 294 2022 902 2023 86 2024 45 $ 1,327 </t>
        </is>
      </c>
    </row>
    <row r="8">
      <c r="A8" s="4" t="inlineStr">
        <is>
          <t>Schedule of Accrued Liabilities [Table Text Block]</t>
        </is>
      </c>
      <c r="B8" s="4" t="inlineStr">
        <is>
          <t xml:space="preserve">September 30, 2021 December 31, 2020 Accrued employee-related benefits $ 2,691 $ 2,123 Other accrued expenses and other current liabilities: Taxes and other amounts due to governmental authorities 416 143 Amounts due to customers 49 94 Other current liabilities 380 301 Total other accrued expenses and other current liabilities 845 538 Total accrued expenses and other current liabilities $ 3,536 $ 2,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Current portion of lease liabilities $ 882 Long-term lease liabilities, net of current portion 1,598 Total lease liabilities $ 2,480 </t>
        </is>
      </c>
    </row>
    <row r="5">
      <c r="A5" s="4" t="inlineStr">
        <is>
          <t>Lessee, Operating Lease, Liability, Maturity [Table Text Block]</t>
        </is>
      </c>
      <c r="B5" s="4" t="inlineStr">
        <is>
          <t xml:space="preserve">Year 2021 (remaining 3 months) $ 301 2022 881 2023 797 2024 528 2025 197 Total minimum lease payments 2,704 Less imputed interest (224 ) Total lease liabilities $ 2,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1" customWidth="1" min="2" max="2"/>
  </cols>
  <sheetData>
    <row r="1">
      <c r="A1" s="1" t="inlineStr">
        <is>
          <t>Note 9 - Debt (Tables)</t>
        </is>
      </c>
      <c r="B1" s="2" t="inlineStr">
        <is>
          <t>9 Months Ended</t>
        </is>
      </c>
    </row>
    <row r="2">
      <c r="B2" s="2" t="inlineStr">
        <is>
          <t>Sep. 30, 2021</t>
        </is>
      </c>
    </row>
    <row r="3">
      <c r="A3" s="3" t="inlineStr">
        <is>
          <t>Notes Tables</t>
        </is>
      </c>
    </row>
    <row r="4">
      <c r="A4" s="4" t="inlineStr">
        <is>
          <t>Schedule of Maturities of Long-term Debt [Table Text Block]</t>
        </is>
      </c>
      <c r="B4" s="4" t="inlineStr">
        <is>
          <t xml:space="preserve">Year 2021 (remaining 3 months) $ 12 2022 67 Total Financing Debt $ 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9 Months Ended</t>
        </is>
      </c>
    </row>
    <row r="2">
      <c r="B2" s="2" t="inlineStr">
        <is>
          <t>Sep. 30, 2021</t>
        </is>
      </c>
    </row>
    <row r="3">
      <c r="A3" s="3" t="inlineStr">
        <is>
          <t>Notes Tables</t>
        </is>
      </c>
    </row>
    <row r="4">
      <c r="A4" s="4" t="inlineStr">
        <is>
          <t>Reconciliation of Revenue from Segments to Consolidated [Table Text Block]</t>
        </is>
      </c>
      <c r="B4" s="4" t="inlineStr">
        <is>
          <t xml:space="preserve">Three Months Ended September 30, 2021 (In thousands) Automotive digital marketing Used vehicle acquisition &amp; resale Total Revenues $ 15,555 $ 1,604 $ 17,159 Cost of sales 11,280 1,446 12,726 Gross profit 4,275 158 4,433 Operating loss (2,655 ) (211 ) (2,866 ) Total assets 37,629 1,269 38,898 Nine Months Ended September 30, 2021 (In thousands) Automotive digital marketing Used vehicle acquisition &amp; resale Total Revenues $ 52,171 $ 1,604 $ 53,775 Cost of sales 35,530 1,446 36,976 Gross profit 16,641 158 16,799 Operating loss (3,850 ) (211 ) (4,061 ) Total assets 37,629 1,269 38,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Operations (Details Textual) - CarZeus Purchase Transaction [Member] - USD ($) $ in Millions</t>
        </is>
      </c>
      <c r="B1" s="2" t="inlineStr">
        <is>
          <t>Aug. 02, 2021</t>
        </is>
      </c>
      <c r="C1" s="2" t="inlineStr">
        <is>
          <t>Jul. 31, 2021</t>
        </is>
      </c>
    </row>
    <row r="2">
      <c r="A2" s="4" t="inlineStr">
        <is>
          <t>Business Combination, Consideration Transferred, Total</t>
        </is>
      </c>
      <c r="C2" s="9" t="n">
        <v>0.4</v>
      </c>
    </row>
    <row r="3">
      <c r="A3" s="4" t="inlineStr">
        <is>
          <t>Business Combination, Holdback Amount</t>
        </is>
      </c>
      <c r="C3" s="9" t="n">
        <v>0.1</v>
      </c>
    </row>
    <row r="4">
      <c r="A4" s="4" t="inlineStr">
        <is>
          <t>Payments to Acquire Businesses, Gross</t>
        </is>
      </c>
      <c r="B4" s="9" t="n">
        <v>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Revenue Recognition (Details Textual) - USD ($)</t>
        </is>
      </c>
      <c r="B1" s="2" t="inlineStr">
        <is>
          <t>Sep. 30, 2021</t>
        </is>
      </c>
      <c r="C1" s="2" t="inlineStr">
        <is>
          <t>Dec. 31, 2020</t>
        </is>
      </c>
    </row>
    <row r="2">
      <c r="A2" s="4" t="inlineStr">
        <is>
          <t>Deferred Revenue, Total</t>
        </is>
      </c>
      <c r="B2" s="6" t="n">
        <v>0</v>
      </c>
      <c r="C2" s="6" t="n">
        <v>0</v>
      </c>
    </row>
    <row r="3">
      <c r="A3" s="4" t="inlineStr">
        <is>
          <t>Allowance for Customer Credits [Member]</t>
        </is>
      </c>
    </row>
    <row r="4">
      <c r="A4" s="4" t="inlineStr">
        <is>
          <t>Accounts Receivable, Allowance for Credit Loss, Ending Balance</t>
        </is>
      </c>
      <c r="B4" s="6" t="n">
        <v>304000</v>
      </c>
      <c r="C4" s="6" t="n">
        <v>6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 From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7159</v>
      </c>
      <c r="C3" s="6" t="n">
        <v>17813</v>
      </c>
      <c r="D3" s="6" t="n">
        <v>53775</v>
      </c>
      <c r="E3" s="6" t="n">
        <v>59318</v>
      </c>
    </row>
    <row r="4">
      <c r="A4" s="4" t="inlineStr">
        <is>
          <t>Lead Generation [Member]</t>
        </is>
      </c>
    </row>
    <row r="5">
      <c r="A5" s="4" t="inlineStr">
        <is>
          <t>Revenues</t>
        </is>
      </c>
      <c r="B5" s="5" t="n">
        <v>12030</v>
      </c>
      <c r="C5" s="5" t="n">
        <v>14759</v>
      </c>
      <c r="D5" s="5" t="n">
        <v>41444</v>
      </c>
      <c r="E5" s="5" t="n">
        <v>47496</v>
      </c>
    </row>
    <row r="6">
      <c r="A6" s="4" t="inlineStr">
        <is>
          <t>Click Advertising [Member]</t>
        </is>
      </c>
    </row>
    <row r="7">
      <c r="A7" s="4" t="inlineStr">
        <is>
          <t>Revenues</t>
        </is>
      </c>
      <c r="B7" s="5" t="n">
        <v>2976</v>
      </c>
      <c r="C7" s="5" t="n">
        <v>2432</v>
      </c>
      <c r="D7" s="5" t="n">
        <v>8747</v>
      </c>
      <c r="E7" s="5" t="n">
        <v>10102</v>
      </c>
    </row>
    <row r="8">
      <c r="A8" s="4" t="inlineStr">
        <is>
          <t>Display And Other Advertising [Member]</t>
        </is>
      </c>
    </row>
    <row r="9">
      <c r="A9" s="4" t="inlineStr">
        <is>
          <t>Revenues</t>
        </is>
      </c>
      <c r="B9" s="5" t="n">
        <v>549</v>
      </c>
      <c r="C9" s="5" t="n">
        <v>622</v>
      </c>
      <c r="D9" s="5" t="n">
        <v>1980</v>
      </c>
      <c r="E9" s="5" t="n">
        <v>1720</v>
      </c>
    </row>
    <row r="10">
      <c r="A10" s="4" t="inlineStr">
        <is>
          <t>Digital Advertising [Member]</t>
        </is>
      </c>
    </row>
    <row r="11">
      <c r="A11" s="4" t="inlineStr">
        <is>
          <t>Revenues</t>
        </is>
      </c>
      <c r="B11" s="5" t="n">
        <v>3525</v>
      </c>
      <c r="C11" s="5" t="n">
        <v>3054</v>
      </c>
      <c r="D11" s="5" t="n">
        <v>10727</v>
      </c>
      <c r="E11" s="5" t="n">
        <v>11822</v>
      </c>
    </row>
    <row r="12">
      <c r="A12" s="4" t="inlineStr">
        <is>
          <t>Used Vehicle Sales [Member]</t>
        </is>
      </c>
    </row>
    <row r="13">
      <c r="A13" s="4" t="inlineStr">
        <is>
          <t>Revenues</t>
        </is>
      </c>
      <c r="B13" s="6" t="n">
        <v>1604</v>
      </c>
      <c r="C13" s="6" t="n">
        <v>0</v>
      </c>
      <c r="D13" s="6" t="n">
        <v>1604</v>
      </c>
      <c r="E13"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Loss Per Share and Stockholders' Equity (Details Textua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Excluded from Computation of Earnings Per Share, Amount (in shares)</t>
        </is>
      </c>
      <c r="B3" s="10" t="n">
        <v>4.6</v>
      </c>
      <c r="C3" s="10" t="n">
        <v>4.6</v>
      </c>
      <c r="D3" s="10" t="n">
        <v>3.9</v>
      </c>
      <c r="E3" s="10" t="n">
        <v>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1</t>
        </is>
      </c>
      <c r="C1" s="2" t="inlineStr">
        <is>
          <t>Dec. 31, 2020</t>
        </is>
      </c>
    </row>
    <row r="2">
      <c r="A2" s="4" t="inlineStr">
        <is>
          <t>Allowance for Credit Loss</t>
        </is>
      </c>
      <c r="B2" s="6" t="n">
        <v>374</v>
      </c>
      <c r="C2" s="6" t="n">
        <v>406</v>
      </c>
    </row>
    <row r="3">
      <c r="A3" s="4" t="inlineStr">
        <is>
          <t>Preferred stock, par value (in dollars per share)</t>
        </is>
      </c>
      <c r="B3" s="7" t="n">
        <v>0.001</v>
      </c>
      <c r="C3" s="7" t="n">
        <v>0.001</v>
      </c>
    </row>
    <row r="4">
      <c r="A4" s="4" t="inlineStr">
        <is>
          <t>Preferred stock, shares authorized (in shares)</t>
        </is>
      </c>
      <c r="B4" s="5" t="n">
        <v>11445187</v>
      </c>
      <c r="C4" s="5" t="n">
        <v>11445187</v>
      </c>
    </row>
    <row r="5">
      <c r="A5" s="4" t="inlineStr">
        <is>
          <t>Common stock, par value (in dollars per share)</t>
        </is>
      </c>
      <c r="B5" s="7" t="n">
        <v>0.001</v>
      </c>
      <c r="C5" s="7" t="n">
        <v>0.001</v>
      </c>
    </row>
    <row r="6">
      <c r="A6" s="4" t="inlineStr">
        <is>
          <t>Common stock, shares authorized (in shares)</t>
        </is>
      </c>
      <c r="B6" s="5" t="n">
        <v>55000000</v>
      </c>
      <c r="C6" s="5" t="n">
        <v>55000000</v>
      </c>
    </row>
    <row r="7">
      <c r="A7" s="4" t="inlineStr">
        <is>
          <t>Common stock, shares issued (in shares)</t>
        </is>
      </c>
      <c r="B7" s="5" t="n">
        <v>13465871</v>
      </c>
      <c r="C7" s="5" t="n">
        <v>13169204</v>
      </c>
    </row>
    <row r="8">
      <c r="A8" s="4" t="inlineStr">
        <is>
          <t>Common stock, shares outstanding (in shares)</t>
        </is>
      </c>
      <c r="B8" s="5" t="n">
        <v>13465871</v>
      </c>
      <c r="C8" s="5" t="n">
        <v>13169204</v>
      </c>
    </row>
    <row r="9">
      <c r="A9" s="4" t="inlineStr">
        <is>
          <t>Series A Preferred Stock [Member]</t>
        </is>
      </c>
    </row>
    <row r="10">
      <c r="A10" s="4" t="inlineStr">
        <is>
          <t>Preferred stock, shares authorized (in shares)</t>
        </is>
      </c>
      <c r="B10" s="5" t="n">
        <v>2000000</v>
      </c>
      <c r="C10" s="5" t="n">
        <v>2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Loss Per Share and Stockholders' Equity - Computation of Basic and Diluted Net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Shares:</t>
        </is>
      </c>
    </row>
    <row r="4">
      <c r="A4" s="4" t="inlineStr">
        <is>
          <t>Weighted average common shares outstanding (in shares)</t>
        </is>
      </c>
      <c r="B4" s="5" t="n">
        <v>13465871</v>
      </c>
      <c r="C4" s="5" t="n">
        <v>13153752</v>
      </c>
      <c r="D4" s="5" t="n">
        <v>13394101</v>
      </c>
      <c r="E4" s="5" t="n">
        <v>13149155</v>
      </c>
    </row>
    <row r="5">
      <c r="A5" s="4" t="inlineStr">
        <is>
          <t>Weighted average unvested restricted stock</t>
        </is>
      </c>
      <c r="B5" s="6" t="n">
        <v>-220000</v>
      </c>
      <c r="C5" s="6" t="n">
        <v>-12898</v>
      </c>
      <c r="D5" s="6" t="n">
        <v>-172509</v>
      </c>
      <c r="E5" s="6" t="n">
        <v>-13187</v>
      </c>
    </row>
    <row r="6">
      <c r="A6" s="4" t="inlineStr">
        <is>
          <t>Basic Shares (in shares)</t>
        </is>
      </c>
      <c r="B6" s="5" t="n">
        <v>13245871</v>
      </c>
      <c r="C6" s="5" t="n">
        <v>13140854</v>
      </c>
      <c r="D6" s="5" t="n">
        <v>13221592</v>
      </c>
      <c r="E6" s="5" t="n">
        <v>13135968</v>
      </c>
    </row>
    <row r="7">
      <c r="A7" s="3" t="inlineStr">
        <is>
          <t>Diluted Shares:</t>
        </is>
      </c>
    </row>
    <row r="8">
      <c r="A8" s="4" t="inlineStr">
        <is>
          <t>Basic shares</t>
        </is>
      </c>
      <c r="B8" s="6" t="n">
        <v>13245871</v>
      </c>
      <c r="C8" s="6" t="n">
        <v>13140854</v>
      </c>
      <c r="D8" s="6" t="n">
        <v>13221592</v>
      </c>
      <c r="E8" s="6" t="n">
        <v>13135968</v>
      </c>
    </row>
    <row r="9">
      <c r="A9" s="4" t="inlineStr">
        <is>
          <t>Weighted average dilutive securities (in shares)</t>
        </is>
      </c>
      <c r="B9" s="5" t="n">
        <v>0</v>
      </c>
      <c r="C9" s="5" t="n">
        <v>0</v>
      </c>
      <c r="D9" s="5" t="n">
        <v>0</v>
      </c>
      <c r="E9" s="5" t="n">
        <v>0</v>
      </c>
    </row>
    <row r="10">
      <c r="A10" s="4" t="inlineStr">
        <is>
          <t>Diluted Shares (in shares)</t>
        </is>
      </c>
      <c r="B10" s="5" t="n">
        <v>13245871</v>
      </c>
      <c r="C10" s="5" t="n">
        <v>13140854</v>
      </c>
      <c r="D10" s="5" t="n">
        <v>13221592</v>
      </c>
      <c r="E10" s="5" t="n">
        <v>131359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Note 6 - Share-Based Compensation (Details Textual)</t>
        </is>
      </c>
      <c r="B1" s="2" t="inlineStr">
        <is>
          <t>3 Months Ended</t>
        </is>
      </c>
    </row>
    <row r="2">
      <c r="B2" s="2" t="inlineStr">
        <is>
          <t>Mar. 31, 2021shares</t>
        </is>
      </c>
    </row>
    <row r="3">
      <c r="A3" s="4" t="inlineStr">
        <is>
          <t>Weighted Average Number of Shares, Restricted Stock (in shares)</t>
        </is>
      </c>
      <c r="B3" s="5" t="n">
        <v>2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 Based Compensation - Share Based Compensation Expense Is Included i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expense:</t>
        </is>
      </c>
    </row>
    <row r="4">
      <c r="A4" s="4" t="inlineStr">
        <is>
          <t>Share-based compensation</t>
        </is>
      </c>
      <c r="B4" s="6" t="n">
        <v>458</v>
      </c>
      <c r="C4" s="6" t="n">
        <v>497</v>
      </c>
      <c r="D4" s="6" t="n">
        <v>1382</v>
      </c>
      <c r="E4" s="6" t="n">
        <v>1525</v>
      </c>
    </row>
    <row r="5">
      <c r="A5" s="4" t="inlineStr">
        <is>
          <t>Share-based compensation costs</t>
        </is>
      </c>
      <c r="B5" s="5" t="n">
        <v>458</v>
      </c>
      <c r="C5" s="5" t="n">
        <v>497</v>
      </c>
      <c r="D5" s="5" t="n">
        <v>1382</v>
      </c>
      <c r="E5" s="5" t="n">
        <v>1525</v>
      </c>
    </row>
    <row r="6">
      <c r="A6" s="4" t="inlineStr">
        <is>
          <t>Software Service, Support and Maintenance Arrangement [Member]</t>
        </is>
      </c>
    </row>
    <row r="7">
      <c r="A7" s="3" t="inlineStr">
        <is>
          <t>Share-based compensation expense:</t>
        </is>
      </c>
    </row>
    <row r="8">
      <c r="A8" s="4" t="inlineStr">
        <is>
          <t>Share-based compensation</t>
        </is>
      </c>
      <c r="B8" s="5" t="n">
        <v>7</v>
      </c>
      <c r="C8" s="5" t="n">
        <v>15</v>
      </c>
      <c r="D8" s="5" t="n">
        <v>26</v>
      </c>
      <c r="E8" s="5" t="n">
        <v>70</v>
      </c>
    </row>
    <row r="9">
      <c r="A9" s="4" t="inlineStr">
        <is>
          <t>Selling and Marketing Expense [Member]</t>
        </is>
      </c>
    </row>
    <row r="10">
      <c r="A10" s="3" t="inlineStr">
        <is>
          <t>Share-based compensation expense:</t>
        </is>
      </c>
    </row>
    <row r="11">
      <c r="A11" s="4" t="inlineStr">
        <is>
          <t>Share-based compensation</t>
        </is>
      </c>
      <c r="B11" s="5" t="n">
        <v>39</v>
      </c>
      <c r="C11" s="5" t="n">
        <v>29</v>
      </c>
      <c r="D11" s="5" t="n">
        <v>102</v>
      </c>
      <c r="E11" s="5" t="n">
        <v>90</v>
      </c>
    </row>
    <row r="12">
      <c r="A12" s="4" t="inlineStr">
        <is>
          <t>General and Administrative Expense [Member]</t>
        </is>
      </c>
    </row>
    <row r="13">
      <c r="A13" s="3" t="inlineStr">
        <is>
          <t>Share-based compensation expense:</t>
        </is>
      </c>
    </row>
    <row r="14">
      <c r="A14" s="4" t="inlineStr">
        <is>
          <t>Share-based compensation</t>
        </is>
      </c>
      <c r="B14" s="6" t="n">
        <v>412</v>
      </c>
      <c r="C14" s="6" t="n">
        <v>453</v>
      </c>
      <c r="D14" s="6" t="n">
        <v>1254</v>
      </c>
      <c r="E14" s="6" t="n">
        <v>13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 Based Compensation - Service Based Options Granted During Period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anted, number of options (in shares)</t>
        </is>
      </c>
      <c r="B3" s="5" t="n">
        <v>112000</v>
      </c>
      <c r="C3" s="5" t="n">
        <v>0</v>
      </c>
      <c r="D3" s="5" t="n">
        <v>932000</v>
      </c>
      <c r="E3" s="5" t="n">
        <v>515000</v>
      </c>
    </row>
    <row r="4">
      <c r="A4" s="4" t="inlineStr">
        <is>
          <t>Weighted average grant date fair value (in dollars per share)</t>
        </is>
      </c>
      <c r="B4" s="8" t="n">
        <v>2.04</v>
      </c>
      <c r="C4" s="6" t="n">
        <v>0</v>
      </c>
      <c r="D4" s="8" t="n">
        <v>1.85</v>
      </c>
      <c r="E4" s="8" t="n">
        <v>1.05</v>
      </c>
    </row>
    <row r="5">
      <c r="A5" s="4" t="inlineStr">
        <is>
          <t>Granted, weighted average exercise price per share (in dollars per share)</t>
        </is>
      </c>
      <c r="B5" s="8" t="n">
        <v>2.88</v>
      </c>
      <c r="C5" s="6" t="n">
        <v>0</v>
      </c>
      <c r="D5" s="8" t="n">
        <v>2.64</v>
      </c>
      <c r="E5" s="8"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4" customWidth="1" min="5" max="5"/>
  </cols>
  <sheetData>
    <row r="1">
      <c r="A1" s="1" t="inlineStr">
        <is>
          <t>Note 6 - Share Based Compensation - Fair Value of Stock Options Granted Using the Following Weighted Average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 yield</t>
        </is>
      </c>
      <c r="C3" s="4" t="inlineStr">
        <is>
          <t>0.00%</t>
        </is>
      </c>
      <c r="E3" s="4" t="inlineStr">
        <is>
          <t>0.00%</t>
        </is>
      </c>
    </row>
    <row r="4">
      <c r="A4" s="4" t="inlineStr">
        <is>
          <t>Volatility</t>
        </is>
      </c>
      <c r="B4" s="4" t="inlineStr">
        <is>
          <t>95.00%</t>
        </is>
      </c>
      <c r="C4" s="4" t="inlineStr">
        <is>
          <t>0.00%</t>
        </is>
      </c>
      <c r="D4" s="4" t="inlineStr">
        <is>
          <t>95.00%</t>
        </is>
      </c>
      <c r="E4" s="4" t="inlineStr">
        <is>
          <t>70.00%</t>
        </is>
      </c>
    </row>
    <row r="5">
      <c r="A5" s="4" t="inlineStr">
        <is>
          <t>Risk-free interest rate</t>
        </is>
      </c>
      <c r="B5" s="4" t="inlineStr">
        <is>
          <t>0.70%</t>
        </is>
      </c>
      <c r="C5" s="4" t="inlineStr">
        <is>
          <t>0.00%</t>
        </is>
      </c>
      <c r="D5" s="4" t="inlineStr">
        <is>
          <t>0.80%</t>
        </is>
      </c>
      <c r="E5" s="4" t="inlineStr">
        <is>
          <t>1.10%</t>
        </is>
      </c>
    </row>
    <row r="6">
      <c r="A6" s="4" t="inlineStr">
        <is>
          <t>Expected life (years) (Year)</t>
        </is>
      </c>
      <c r="B6" s="4" t="inlineStr">
        <is>
          <t>4 years 9 months 18 days</t>
        </is>
      </c>
      <c r="D6" s="4" t="inlineStr">
        <is>
          <t>4 years 9 months 18 days</t>
        </is>
      </c>
      <c r="E6" s="4" t="inlineStr">
        <is>
          <t>4 years 7 months 6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 Based Compensation - Stock Option Exercis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stock options exercised (in shares)</t>
        </is>
      </c>
      <c r="B3" s="5" t="n">
        <v>0</v>
      </c>
      <c r="C3" s="5" t="n">
        <v>22213</v>
      </c>
      <c r="D3" s="5" t="n">
        <v>76667</v>
      </c>
      <c r="E3" s="5" t="n">
        <v>22213</v>
      </c>
    </row>
    <row r="4">
      <c r="A4" s="4" t="inlineStr">
        <is>
          <t>Exercised, weighted average exercise price per share (in dollars per share)</t>
        </is>
      </c>
      <c r="B4" s="6" t="n">
        <v>0</v>
      </c>
      <c r="C4" s="8" t="n">
        <v>3.35</v>
      </c>
      <c r="D4" s="8" t="n">
        <v>2.3</v>
      </c>
      <c r="E4" s="8" t="n">
        <v>3.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Note 6 - Share Based Compensation - Stock Options Outstanding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Outstanding, number of options (in shares)</t>
        </is>
      </c>
      <c r="D3" s="5" t="n">
        <v>3758670</v>
      </c>
    </row>
    <row r="4">
      <c r="A4" s="4" t="inlineStr">
        <is>
          <t>Outstanding, weighted average exercise price per share (in dollars per share)</t>
        </is>
      </c>
      <c r="D4" s="8" t="n">
        <v>4.26</v>
      </c>
    </row>
    <row r="5">
      <c r="A5" s="4" t="inlineStr">
        <is>
          <t>Outstanding, Weighted Average Remaining Contractual Term (Year)</t>
        </is>
      </c>
      <c r="D5" s="4" t="inlineStr">
        <is>
          <t>4 years 7 months 6 days</t>
        </is>
      </c>
      <c r="F5" s="4" t="inlineStr">
        <is>
          <t>4 years 8 months 12 days</t>
        </is>
      </c>
    </row>
    <row r="6">
      <c r="A6" s="4" t="inlineStr">
        <is>
          <t>Outstanding, Aggregate Intrinsic Value</t>
        </is>
      </c>
      <c r="B6" s="6" t="n">
        <v>580</v>
      </c>
      <c r="D6" s="6" t="n">
        <v>580</v>
      </c>
      <c r="F6" s="6" t="n">
        <v>270</v>
      </c>
    </row>
    <row r="7">
      <c r="A7" s="4" t="inlineStr">
        <is>
          <t>Granted, number of options (in shares)</t>
        </is>
      </c>
      <c r="B7" s="5" t="n">
        <v>112000</v>
      </c>
      <c r="C7" s="5" t="n">
        <v>0</v>
      </c>
      <c r="D7" s="5" t="n">
        <v>932000</v>
      </c>
      <c r="E7" s="5" t="n">
        <v>515000</v>
      </c>
    </row>
    <row r="8">
      <c r="A8" s="4" t="inlineStr">
        <is>
          <t>Granted, weighted average exercise price per share (in dollars per share)</t>
        </is>
      </c>
      <c r="B8" s="8" t="n">
        <v>2.88</v>
      </c>
      <c r="C8" s="6" t="n">
        <v>0</v>
      </c>
      <c r="D8" s="8" t="n">
        <v>2.64</v>
      </c>
      <c r="E8" s="8" t="n">
        <v>1.9</v>
      </c>
    </row>
    <row r="9">
      <c r="A9" s="4" t="inlineStr">
        <is>
          <t>Exercised, number of options (in shares)</t>
        </is>
      </c>
      <c r="B9" s="5" t="n">
        <v>0</v>
      </c>
      <c r="C9" s="5" t="n">
        <v>-22213</v>
      </c>
      <c r="D9" s="5" t="n">
        <v>-76667</v>
      </c>
      <c r="E9" s="5" t="n">
        <v>-22213</v>
      </c>
    </row>
    <row r="10">
      <c r="A10" s="4" t="inlineStr">
        <is>
          <t>Exercised, weighted average exercise price per share (in dollars per share)</t>
        </is>
      </c>
      <c r="B10" s="6" t="n">
        <v>0</v>
      </c>
      <c r="C10" s="8" t="n">
        <v>3.35</v>
      </c>
      <c r="D10" s="8" t="n">
        <v>2.3</v>
      </c>
      <c r="E10" s="8" t="n">
        <v>3.35</v>
      </c>
    </row>
    <row r="11">
      <c r="A11" s="4" t="inlineStr">
        <is>
          <t>Exercised, Aggregate Intrinsic Value</t>
        </is>
      </c>
      <c r="D11" s="6" t="n">
        <v>55</v>
      </c>
    </row>
    <row r="12">
      <c r="A12" s="4" t="inlineStr">
        <is>
          <t>Forfeited or expired, number of options (in shares)</t>
        </is>
      </c>
      <c r="D12" s="5" t="n">
        <v>-119507</v>
      </c>
    </row>
    <row r="13">
      <c r="A13" s="4" t="inlineStr">
        <is>
          <t>Forfeited or expired, weighted average exercise price per share (in dollars per share)</t>
        </is>
      </c>
      <c r="D13" s="8" t="n">
        <v>8.800000000000001</v>
      </c>
    </row>
    <row r="14">
      <c r="A14" s="4" t="inlineStr">
        <is>
          <t>Outstanding, number of options (in shares)</t>
        </is>
      </c>
      <c r="B14" s="5" t="n">
        <v>4494496</v>
      </c>
      <c r="D14" s="5" t="n">
        <v>4494496</v>
      </c>
      <c r="F14" s="5" t="n">
        <v>3758670</v>
      </c>
    </row>
    <row r="15">
      <c r="A15" s="4" t="inlineStr">
        <is>
          <t>Outstanding, weighted average exercise price per share (in dollars per share)</t>
        </is>
      </c>
      <c r="B15" s="8" t="n">
        <v>3.84</v>
      </c>
      <c r="D15" s="8" t="n">
        <v>3.84</v>
      </c>
      <c r="F15" s="8" t="n">
        <v>4.26</v>
      </c>
    </row>
    <row r="16">
      <c r="A16" s="4" t="inlineStr">
        <is>
          <t>Vested and expected to vest, number of options (in shares)</t>
        </is>
      </c>
      <c r="B16" s="5" t="n">
        <v>4336216</v>
      </c>
      <c r="D16" s="5" t="n">
        <v>4336216</v>
      </c>
    </row>
    <row r="17">
      <c r="A17" s="4" t="inlineStr">
        <is>
          <t>Vested and expected to vest, weighted average exercise price per share (in dollars per share)</t>
        </is>
      </c>
      <c r="B17" s="8" t="n">
        <v>3.88</v>
      </c>
      <c r="D17" s="8" t="n">
        <v>3.88</v>
      </c>
    </row>
    <row r="18">
      <c r="A18" s="4" t="inlineStr">
        <is>
          <t>Vested and expected to vest,Weighted Average Remaining Contractual Term (Year)</t>
        </is>
      </c>
      <c r="D18" s="4" t="inlineStr">
        <is>
          <t>4 years 6 months</t>
        </is>
      </c>
    </row>
    <row r="19">
      <c r="A19" s="4" t="inlineStr">
        <is>
          <t>Vested and expected to vest, Aggregate Intrinsic Value</t>
        </is>
      </c>
      <c r="B19" s="6" t="n">
        <v>552</v>
      </c>
      <c r="D19" s="6" t="n">
        <v>552</v>
      </c>
    </row>
    <row r="20">
      <c r="A20" s="4" t="inlineStr">
        <is>
          <t>Exercisable, number of options (in shares)</t>
        </is>
      </c>
      <c r="B20" s="5" t="n">
        <v>2762680</v>
      </c>
      <c r="D20" s="5" t="n">
        <v>2762680</v>
      </c>
    </row>
    <row r="21">
      <c r="A21" s="4" t="inlineStr">
        <is>
          <t>Exercisable, weighted average exercise price per share (in dollars per share)</t>
        </is>
      </c>
      <c r="B21" s="8" t="n">
        <v>4.5</v>
      </c>
      <c r="D21" s="8" t="n">
        <v>4.5</v>
      </c>
    </row>
    <row r="22">
      <c r="A22" s="4" t="inlineStr">
        <is>
          <t>Exercisable,Weighted Average Remaining Contractual Term (Year)</t>
        </is>
      </c>
      <c r="D22" s="4" t="inlineStr">
        <is>
          <t>3 years 9 months 18 days</t>
        </is>
      </c>
    </row>
    <row r="23">
      <c r="A23" s="4" t="inlineStr">
        <is>
          <t>Exercisable, Aggregate Intrinsic Value</t>
        </is>
      </c>
      <c r="B23" s="6" t="n">
        <v>270</v>
      </c>
      <c r="D23" s="6" t="n">
        <v>2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lected Balance Sheet Account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ump Sum Payment</t>
        </is>
      </c>
      <c r="D3" s="9" t="n">
        <v>0.5</v>
      </c>
    </row>
    <row r="4">
      <c r="A4" s="4" t="inlineStr">
        <is>
          <t>Amortization of Intangible Assets, Total</t>
        </is>
      </c>
      <c r="B4" s="9" t="n">
        <v>0.4</v>
      </c>
      <c r="C4" s="9" t="n">
        <v>0.4</v>
      </c>
      <c r="D4" s="9" t="n">
        <v>1.2</v>
      </c>
      <c r="E4" s="6" t="n">
        <v>2</v>
      </c>
    </row>
    <row r="5">
      <c r="A5" s="4" t="inlineStr">
        <is>
          <t>Accounts Receivable [Member] | Dealer and Manufacturers Concentration Risk [Member] | Urban Science Applications, Carat Detroit, Ford Direct and Autodata Solutions [Member]</t>
        </is>
      </c>
    </row>
    <row r="6">
      <c r="A6" s="4" t="inlineStr">
        <is>
          <t>Concentration Risk, Percentage</t>
        </is>
      </c>
      <c r="D6" s="4" t="inlineStr">
        <is>
          <t>59.00%</t>
        </is>
      </c>
      <c r="E6" s="4" t="inlineStr">
        <is>
          <t>64.00%</t>
        </is>
      </c>
    </row>
    <row r="7">
      <c r="A7" s="4" t="inlineStr">
        <is>
          <t>Accounts Receivable, Sale</t>
        </is>
      </c>
      <c r="D7" s="9" t="n">
        <v>7.5</v>
      </c>
      <c r="E7" s="9" t="n">
        <v>9.300000000000001</v>
      </c>
    </row>
    <row r="8">
      <c r="A8" s="4" t="inlineStr">
        <is>
          <t>Revenue Benchmark [Member] | Dealer and Manufacturers Concentration Risk [Member] | Urban Science Applications, Carat Detroit, Ford Direct and Autodata Solutions [Member]</t>
        </is>
      </c>
    </row>
    <row r="9">
      <c r="A9" s="4" t="inlineStr">
        <is>
          <t>Concentration Risk, Percentage</t>
        </is>
      </c>
      <c r="D9" s="4" t="inlineStr">
        <is>
          <t>39.00%</t>
        </is>
      </c>
      <c r="E9" s="4" t="inlineStr">
        <is>
          <t>46.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Property and equipment (Details) - USD ($) $ in Thousands</t>
        </is>
      </c>
      <c r="B1" s="2" t="inlineStr">
        <is>
          <t>Sep. 30, 2021</t>
        </is>
      </c>
      <c r="C1" s="2" t="inlineStr">
        <is>
          <t>Dec. 31, 2020</t>
        </is>
      </c>
    </row>
    <row r="2">
      <c r="A2" s="4" t="inlineStr">
        <is>
          <t>Computer software and hardware</t>
        </is>
      </c>
      <c r="B2" s="6" t="n">
        <v>5008</v>
      </c>
      <c r="C2" s="6" t="n">
        <v>4940</v>
      </c>
    </row>
    <row r="3">
      <c r="A3" s="4" t="inlineStr">
        <is>
          <t>Capitalized internal use software</t>
        </is>
      </c>
      <c r="B3" s="5" t="n">
        <v>8296</v>
      </c>
      <c r="C3" s="5" t="n">
        <v>7391</v>
      </c>
    </row>
    <row r="4">
      <c r="A4" s="4" t="inlineStr">
        <is>
          <t>Furniture and equipment</t>
        </is>
      </c>
      <c r="B4" s="5" t="n">
        <v>1105</v>
      </c>
      <c r="C4" s="5" t="n">
        <v>935</v>
      </c>
    </row>
    <row r="5">
      <c r="A5" s="4" t="inlineStr">
        <is>
          <t>Leasehold improvements</t>
        </is>
      </c>
      <c r="B5" s="5" t="n">
        <v>883</v>
      </c>
      <c r="C5" s="5" t="n">
        <v>884</v>
      </c>
    </row>
    <row r="6">
      <c r="A6" s="4" t="inlineStr">
        <is>
          <t>Capital projects-in-progress</t>
        </is>
      </c>
      <c r="B6" s="5" t="n">
        <v>1190</v>
      </c>
      <c r="C6" s="5" t="n">
        <v>805</v>
      </c>
    </row>
    <row r="7">
      <c r="A7" s="4" t="inlineStr">
        <is>
          <t>Property, Plant and Equipment, Gross, Ending Balance</t>
        </is>
      </c>
      <c r="B7" s="5" t="n">
        <v>16482</v>
      </c>
      <c r="C7" s="5" t="n">
        <v>14955</v>
      </c>
    </row>
    <row r="8">
      <c r="A8" s="4" t="inlineStr">
        <is>
          <t>Less—Accumulated depreciation and amortization</t>
        </is>
      </c>
      <c r="B8" s="5" t="n">
        <v>-12713</v>
      </c>
      <c r="C8" s="5" t="n">
        <v>-12002</v>
      </c>
    </row>
    <row r="9">
      <c r="A9" s="4" t="inlineStr">
        <is>
          <t>Property and equipment, net</t>
        </is>
      </c>
      <c r="B9" s="6" t="n">
        <v>3769</v>
      </c>
      <c r="C9" s="6" t="n">
        <v>2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lected Balance Sheet Accounts - Finite Lived Intangible Assets (Details) - USD ($) $ in Thousands</t>
        </is>
      </c>
      <c r="B1" s="2" t="inlineStr">
        <is>
          <t>9 Months Ended</t>
        </is>
      </c>
    </row>
    <row r="2">
      <c r="B2" s="2" t="inlineStr">
        <is>
          <t>Sep. 30, 2021</t>
        </is>
      </c>
      <c r="C2" s="2" t="inlineStr">
        <is>
          <t>Dec. 31, 2020</t>
        </is>
      </c>
    </row>
    <row r="3">
      <c r="A3" s="4" t="inlineStr">
        <is>
          <t>Finite-Lived Intangible Assets, Gross</t>
        </is>
      </c>
      <c r="B3" s="6" t="n">
        <v>25544</v>
      </c>
      <c r="C3" s="6" t="n">
        <v>25544</v>
      </c>
    </row>
    <row r="4">
      <c r="A4" s="4" t="inlineStr">
        <is>
          <t>Finite-Lived Intangible Assets, Accumulated Amortization</t>
        </is>
      </c>
      <c r="B4" s="5" t="n">
        <v>-24217</v>
      </c>
      <c r="C4" s="5" t="n">
        <v>-23011</v>
      </c>
    </row>
    <row r="5">
      <c r="A5" s="4" t="inlineStr">
        <is>
          <t>Finite-Lived Intangible Assets, Net</t>
        </is>
      </c>
      <c r="B5" s="5" t="n">
        <v>1327</v>
      </c>
      <c r="C5" s="5" t="n">
        <v>2533</v>
      </c>
    </row>
    <row r="6">
      <c r="A6" s="4" t="inlineStr">
        <is>
          <t>Trademarks Trade Names Licenses and Domains [Member]</t>
        </is>
      </c>
    </row>
    <row r="7">
      <c r="A7" s="4" t="inlineStr">
        <is>
          <t>Finite-Lived Intangible Assets, Gross</t>
        </is>
      </c>
      <c r="B7" s="5" t="n">
        <v>16589</v>
      </c>
      <c r="C7" s="5" t="n">
        <v>16589</v>
      </c>
    </row>
    <row r="8">
      <c r="A8" s="4" t="inlineStr">
        <is>
          <t>Finite-Lived Intangible Assets, Accumulated Amortization</t>
        </is>
      </c>
      <c r="B8" s="5" t="n">
        <v>-16350</v>
      </c>
      <c r="C8" s="5" t="n">
        <v>-15961</v>
      </c>
    </row>
    <row r="9">
      <c r="A9" s="4" t="inlineStr">
        <is>
          <t>Finite-Lived Intangible Assets, Net</t>
        </is>
      </c>
      <c r="B9" s="6" t="n">
        <v>239</v>
      </c>
      <c r="C9" s="5" t="n">
        <v>628</v>
      </c>
    </row>
    <row r="10">
      <c r="A10" s="4" t="inlineStr">
        <is>
          <t>Trademarks Trade Names Licenses and Domains [Member] | Minimum [Member]</t>
        </is>
      </c>
    </row>
    <row r="11">
      <c r="A11" s="4" t="inlineStr">
        <is>
          <t>Finite-Lived Intangible Asset, Useful Life (Year)</t>
        </is>
      </c>
      <c r="B11" s="4" t="inlineStr">
        <is>
          <t>3 years</t>
        </is>
      </c>
    </row>
    <row r="12">
      <c r="A12" s="4" t="inlineStr">
        <is>
          <t>Trademarks Trade Names Licenses and Domains [Member] | Maximum [Member]</t>
        </is>
      </c>
    </row>
    <row r="13">
      <c r="A13" s="4" t="inlineStr">
        <is>
          <t>Finite-Lived Intangible Asset, Useful Life (Year)</t>
        </is>
      </c>
      <c r="B13" s="4" t="inlineStr">
        <is>
          <t>7 years</t>
        </is>
      </c>
    </row>
    <row r="14">
      <c r="A14" s="4" t="inlineStr">
        <is>
          <t>Developed Technology Rights [Member]</t>
        </is>
      </c>
    </row>
    <row r="15">
      <c r="A15" s="4" t="inlineStr">
        <is>
          <t>Finite-Lived Intangible Assets, Gross</t>
        </is>
      </c>
      <c r="B15" s="6" t="n">
        <v>8955</v>
      </c>
      <c r="C15" s="5" t="n">
        <v>8955</v>
      </c>
    </row>
    <row r="16">
      <c r="A16" s="4" t="inlineStr">
        <is>
          <t>Finite-Lived Intangible Assets, Accumulated Amortization</t>
        </is>
      </c>
      <c r="B16" s="5" t="n">
        <v>-7867</v>
      </c>
      <c r="C16" s="5" t="n">
        <v>-7050</v>
      </c>
    </row>
    <row r="17">
      <c r="A17" s="4" t="inlineStr">
        <is>
          <t>Finite-Lived Intangible Assets, Net</t>
        </is>
      </c>
      <c r="B17" s="6" t="n">
        <v>1088</v>
      </c>
      <c r="C17" s="6" t="n">
        <v>1905</v>
      </c>
    </row>
    <row r="18">
      <c r="A18" s="4" t="inlineStr">
        <is>
          <t>Developed Technology Rights [Member] | Minimum [Member]</t>
        </is>
      </c>
    </row>
    <row r="19">
      <c r="A19" s="4" t="inlineStr">
        <is>
          <t>Finite-Lived Intangible Asset, Useful Life (Year)</t>
        </is>
      </c>
      <c r="B19" s="4" t="inlineStr">
        <is>
          <t>5 years</t>
        </is>
      </c>
    </row>
    <row r="20">
      <c r="A20" s="4" t="inlineStr">
        <is>
          <t>Developed Technology Rights [Member] | Maximum [Member]</t>
        </is>
      </c>
    </row>
    <row r="21">
      <c r="A21" s="4" t="inlineStr">
        <is>
          <t>Finite-Lived Intangible Asset, Useful Life (Year)</t>
        </is>
      </c>
      <c r="B21"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6" t="n">
        <v>17159</v>
      </c>
      <c r="C4" s="6" t="n">
        <v>17813</v>
      </c>
      <c r="D4" s="6" t="n">
        <v>53775</v>
      </c>
      <c r="E4" s="6" t="n">
        <v>59318</v>
      </c>
    </row>
    <row r="5">
      <c r="A5" s="3" t="inlineStr">
        <is>
          <t>Cost of revenues:</t>
        </is>
      </c>
    </row>
    <row r="6">
      <c r="A6" s="4" t="inlineStr">
        <is>
          <t>Cost of revenues</t>
        </is>
      </c>
      <c r="B6" s="5" t="n">
        <v>12726</v>
      </c>
      <c r="C6" s="5" t="n">
        <v>11390</v>
      </c>
      <c r="D6" s="5" t="n">
        <v>36976</v>
      </c>
      <c r="E6" s="5" t="n">
        <v>41498</v>
      </c>
    </row>
    <row r="7">
      <c r="A7" s="4" t="inlineStr">
        <is>
          <t>Gross profit</t>
        </is>
      </c>
      <c r="B7" s="5" t="n">
        <v>4433</v>
      </c>
      <c r="C7" s="5" t="n">
        <v>6423</v>
      </c>
      <c r="D7" s="5" t="n">
        <v>16799</v>
      </c>
      <c r="E7" s="5" t="n">
        <v>17820</v>
      </c>
    </row>
    <row r="8">
      <c r="A8" s="3" t="inlineStr">
        <is>
          <t>Operating expenses:</t>
        </is>
      </c>
    </row>
    <row r="9">
      <c r="A9" s="4" t="inlineStr">
        <is>
          <t>Sales and marketing</t>
        </is>
      </c>
      <c r="B9" s="5" t="n">
        <v>2465</v>
      </c>
      <c r="C9" s="5" t="n">
        <v>1904</v>
      </c>
      <c r="D9" s="5" t="n">
        <v>6768</v>
      </c>
      <c r="E9" s="5" t="n">
        <v>6062</v>
      </c>
    </row>
    <row r="10">
      <c r="A10" s="4" t="inlineStr">
        <is>
          <t>Technology support</t>
        </is>
      </c>
      <c r="B10" s="5" t="n">
        <v>1395</v>
      </c>
      <c r="C10" s="5" t="n">
        <v>1451</v>
      </c>
      <c r="D10" s="5" t="n">
        <v>4034</v>
      </c>
      <c r="E10" s="5" t="n">
        <v>5094</v>
      </c>
    </row>
    <row r="11">
      <c r="A11" s="4" t="inlineStr">
        <is>
          <t>General and administrative</t>
        </is>
      </c>
      <c r="B11" s="5" t="n">
        <v>3260</v>
      </c>
      <c r="C11" s="5" t="n">
        <v>3110</v>
      </c>
      <c r="D11" s="5" t="n">
        <v>9479</v>
      </c>
      <c r="E11" s="5" t="n">
        <v>9954</v>
      </c>
    </row>
    <row r="12">
      <c r="A12" s="4" t="inlineStr">
        <is>
          <t>Depreciation and amortization</t>
        </is>
      </c>
      <c r="B12" s="5" t="n">
        <v>179</v>
      </c>
      <c r="C12" s="5" t="n">
        <v>225</v>
      </c>
      <c r="D12" s="5" t="n">
        <v>579</v>
      </c>
      <c r="E12" s="5" t="n">
        <v>1506</v>
      </c>
    </row>
    <row r="13">
      <c r="A13" s="4" t="inlineStr">
        <is>
          <t>Total operating expenses</t>
        </is>
      </c>
      <c r="B13" s="5" t="n">
        <v>7299</v>
      </c>
      <c r="C13" s="5" t="n">
        <v>6690</v>
      </c>
      <c r="D13" s="5" t="n">
        <v>20860</v>
      </c>
      <c r="E13" s="5" t="n">
        <v>22616</v>
      </c>
    </row>
    <row r="14">
      <c r="A14" s="4" t="inlineStr">
        <is>
          <t>Operating loss</t>
        </is>
      </c>
      <c r="B14" s="5" t="n">
        <v>-2866</v>
      </c>
      <c r="C14" s="5" t="n">
        <v>-267</v>
      </c>
      <c r="D14" s="5" t="n">
        <v>-4061</v>
      </c>
      <c r="E14" s="5" t="n">
        <v>-4796</v>
      </c>
    </row>
    <row r="15">
      <c r="A15" s="3" t="inlineStr">
        <is>
          <t>Interest and other (expense) income:</t>
        </is>
      </c>
    </row>
    <row r="16">
      <c r="A16" s="4" t="inlineStr">
        <is>
          <t>Interest (expense) income, net</t>
        </is>
      </c>
      <c r="B16" s="5" t="n">
        <v>-253</v>
      </c>
      <c r="C16" s="5" t="n">
        <v>-233</v>
      </c>
      <c r="D16" s="5" t="n">
        <v>-752</v>
      </c>
      <c r="E16" s="5" t="n">
        <v>-1270</v>
      </c>
    </row>
    <row r="17">
      <c r="A17" s="4" t="inlineStr">
        <is>
          <t>Other income</t>
        </is>
      </c>
      <c r="B17" s="5" t="n">
        <v>63</v>
      </c>
      <c r="C17" s="5" t="n">
        <v>52</v>
      </c>
      <c r="D17" s="5" t="n">
        <v>1763</v>
      </c>
      <c r="E17" s="5" t="n">
        <v>183</v>
      </c>
    </row>
    <row r="18">
      <c r="A18" s="4" t="inlineStr">
        <is>
          <t>Loss before income tax provision</t>
        </is>
      </c>
      <c r="B18" s="5" t="n">
        <v>-3056</v>
      </c>
      <c r="C18" s="5" t="n">
        <v>-448</v>
      </c>
      <c r="D18" s="5" t="n">
        <v>-3050</v>
      </c>
      <c r="E18" s="5" t="n">
        <v>-5883</v>
      </c>
    </row>
    <row r="19">
      <c r="A19" s="4" t="inlineStr">
        <is>
          <t>Income tax provision</t>
        </is>
      </c>
      <c r="B19" s="5" t="n">
        <v>0</v>
      </c>
      <c r="C19" s="5" t="n">
        <v>0</v>
      </c>
      <c r="D19" s="5" t="n">
        <v>0</v>
      </c>
      <c r="E19" s="5" t="n">
        <v>0</v>
      </c>
    </row>
    <row r="20">
      <c r="A20" s="4" t="inlineStr">
        <is>
          <t>Net loss</t>
        </is>
      </c>
      <c r="B20" s="6" t="n">
        <v>-3056</v>
      </c>
      <c r="C20" s="6" t="n">
        <v>-448</v>
      </c>
      <c r="D20" s="6" t="n">
        <v>-3050</v>
      </c>
      <c r="E20" s="6" t="n">
        <v>-5883</v>
      </c>
    </row>
    <row r="21">
      <c r="A21" s="4" t="inlineStr">
        <is>
          <t>Basic loss per common share (in dollars per share)</t>
        </is>
      </c>
      <c r="B21" s="8" t="n">
        <v>-0.23</v>
      </c>
      <c r="C21" s="8" t="n">
        <v>-0.03</v>
      </c>
      <c r="D21" s="8" t="n">
        <v>-0.23</v>
      </c>
      <c r="E21" s="8" t="n">
        <v>-0.45</v>
      </c>
    </row>
    <row r="22">
      <c r="A22" s="4" t="inlineStr">
        <is>
          <t>Diluted loss per common share (in dollars per share)</t>
        </is>
      </c>
      <c r="B22" s="8" t="n">
        <v>-0.23</v>
      </c>
      <c r="C22" s="8" t="n">
        <v>-0.03</v>
      </c>
      <c r="D22" s="8" t="n">
        <v>-0.23</v>
      </c>
      <c r="E22" s="8" t="n">
        <v>-0.45</v>
      </c>
    </row>
    <row r="23">
      <c r="A23" s="4" t="inlineStr">
        <is>
          <t>Lead Generation [Member]</t>
        </is>
      </c>
    </row>
    <row r="24">
      <c r="A24" s="3" t="inlineStr">
        <is>
          <t>Revenues:</t>
        </is>
      </c>
    </row>
    <row r="25">
      <c r="A25" s="4" t="inlineStr">
        <is>
          <t>Revenue</t>
        </is>
      </c>
      <c r="B25" s="6" t="n">
        <v>12030</v>
      </c>
      <c r="C25" s="6" t="n">
        <v>14759</v>
      </c>
      <c r="D25" s="6" t="n">
        <v>41444</v>
      </c>
      <c r="E25" s="6" t="n">
        <v>47496</v>
      </c>
    </row>
    <row r="26">
      <c r="A26" s="4" t="inlineStr">
        <is>
          <t>Digital Advertising [Member]</t>
        </is>
      </c>
    </row>
    <row r="27">
      <c r="A27" s="3" t="inlineStr">
        <is>
          <t>Revenues:</t>
        </is>
      </c>
    </row>
    <row r="28">
      <c r="A28" s="4" t="inlineStr">
        <is>
          <t>Revenue</t>
        </is>
      </c>
      <c r="B28" s="5" t="n">
        <v>3525</v>
      </c>
      <c r="C28" s="5" t="n">
        <v>3054</v>
      </c>
      <c r="D28" s="5" t="n">
        <v>10727</v>
      </c>
      <c r="E28" s="5" t="n">
        <v>11822</v>
      </c>
    </row>
    <row r="29">
      <c r="A29" s="4" t="inlineStr">
        <is>
          <t>Used Vehicle Sales [Member]</t>
        </is>
      </c>
    </row>
    <row r="30">
      <c r="A30" s="3" t="inlineStr">
        <is>
          <t>Revenues:</t>
        </is>
      </c>
    </row>
    <row r="31">
      <c r="A31" s="4" t="inlineStr">
        <is>
          <t>Revenue</t>
        </is>
      </c>
      <c r="B31" s="5" t="n">
        <v>1604</v>
      </c>
      <c r="C31" s="5" t="n">
        <v>0</v>
      </c>
      <c r="D31" s="5" t="n">
        <v>1604</v>
      </c>
      <c r="E31" s="5" t="n">
        <v>0</v>
      </c>
    </row>
    <row r="32">
      <c r="A32" s="3" t="inlineStr">
        <is>
          <t>Cost of revenues:</t>
        </is>
      </c>
    </row>
    <row r="33">
      <c r="A33" s="4" t="inlineStr">
        <is>
          <t>Cost of revenues</t>
        </is>
      </c>
      <c r="B33" s="5" t="n">
        <v>1446</v>
      </c>
      <c r="C33" s="5" t="n">
        <v>0</v>
      </c>
      <c r="D33" s="5" t="n">
        <v>1446</v>
      </c>
      <c r="E33" s="5" t="n">
        <v>0</v>
      </c>
    </row>
    <row r="34">
      <c r="A34" s="4" t="inlineStr">
        <is>
          <t>Lead Generation and Digital Advertising [Member]</t>
        </is>
      </c>
    </row>
    <row r="35">
      <c r="A35" s="3" t="inlineStr">
        <is>
          <t>Cost of revenues:</t>
        </is>
      </c>
    </row>
    <row r="36">
      <c r="A36" s="4" t="inlineStr">
        <is>
          <t>Cost of revenues</t>
        </is>
      </c>
      <c r="B36" s="6" t="n">
        <v>11280</v>
      </c>
      <c r="C36" s="6" t="n">
        <v>11390</v>
      </c>
      <c r="D36" s="6" t="n">
        <v>35530</v>
      </c>
      <c r="E36" s="6" t="n">
        <v>41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Indefinite Lived Intangible Assets (Details) - USD ($) $ in Thousands</t>
        </is>
      </c>
      <c r="B1" s="2" t="inlineStr">
        <is>
          <t>Sep. 30, 2021</t>
        </is>
      </c>
      <c r="C1" s="2" t="inlineStr">
        <is>
          <t>Dec. 31, 2020</t>
        </is>
      </c>
    </row>
    <row r="2">
      <c r="A2" s="4" t="inlineStr">
        <is>
          <t>Finite-Lived Intangible Assets, Gross</t>
        </is>
      </c>
      <c r="B2" s="6" t="n">
        <v>25544</v>
      </c>
      <c r="C2" s="6" t="n">
        <v>25544</v>
      </c>
    </row>
    <row r="3">
      <c r="A3" s="4" t="inlineStr">
        <is>
          <t>Domain [Member]</t>
        </is>
      </c>
    </row>
    <row r="4">
      <c r="A4" s="4" t="inlineStr">
        <is>
          <t>Finite-Lived Intangible Assets, Gross</t>
        </is>
      </c>
      <c r="B4" s="6" t="n">
        <v>2600</v>
      </c>
      <c r="C4" s="6" t="n">
        <v>2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Future Amortization Expense (Details) - USD ($) $ in Thousands</t>
        </is>
      </c>
      <c r="B1" s="2" t="inlineStr">
        <is>
          <t>Sep. 30, 2021</t>
        </is>
      </c>
      <c r="C1" s="2" t="inlineStr">
        <is>
          <t>Dec. 31, 2020</t>
        </is>
      </c>
    </row>
    <row r="2">
      <c r="A2" s="4" t="inlineStr">
        <is>
          <t>2021 (remaining 3 months)</t>
        </is>
      </c>
      <c r="B2" s="6" t="n">
        <v>294</v>
      </c>
    </row>
    <row r="3">
      <c r="A3" s="4" t="inlineStr">
        <is>
          <t>2022</t>
        </is>
      </c>
      <c r="B3" s="5" t="n">
        <v>902</v>
      </c>
    </row>
    <row r="4">
      <c r="A4" s="4" t="inlineStr">
        <is>
          <t>2023</t>
        </is>
      </c>
      <c r="B4" s="5" t="n">
        <v>86</v>
      </c>
    </row>
    <row r="5">
      <c r="A5" s="4" t="inlineStr">
        <is>
          <t>2024</t>
        </is>
      </c>
      <c r="B5" s="5" t="n">
        <v>45</v>
      </c>
    </row>
    <row r="6">
      <c r="A6" s="4" t="inlineStr">
        <is>
          <t>Finite-Lived Intangible Assets, Net, Ending Balance</t>
        </is>
      </c>
      <c r="B6" s="6" t="n">
        <v>1327</v>
      </c>
      <c r="C6" s="6" t="n">
        <v>25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ed Balance Sheet Accounts - Accrued Expenses and Other Current Liabilities (Details) - USD ($) $ in Thousands</t>
        </is>
      </c>
      <c r="B1" s="2" t="inlineStr">
        <is>
          <t>Sep. 30, 2021</t>
        </is>
      </c>
      <c r="C1" s="2" t="inlineStr">
        <is>
          <t>Dec. 31, 2020</t>
        </is>
      </c>
    </row>
    <row r="2">
      <c r="A2" s="4" t="inlineStr">
        <is>
          <t>Accrued employee-related benefits</t>
        </is>
      </c>
      <c r="B2" s="6" t="n">
        <v>2691</v>
      </c>
      <c r="C2" s="6" t="n">
        <v>2123</v>
      </c>
    </row>
    <row r="3">
      <c r="A3" s="4" t="inlineStr">
        <is>
          <t>Taxes and other amounts due to governmental authorities</t>
        </is>
      </c>
      <c r="B3" s="5" t="n">
        <v>416</v>
      </c>
      <c r="C3" s="5" t="n">
        <v>143</v>
      </c>
    </row>
    <row r="4">
      <c r="A4" s="4" t="inlineStr">
        <is>
          <t>Amounts due to customers</t>
        </is>
      </c>
      <c r="B4" s="5" t="n">
        <v>49</v>
      </c>
      <c r="C4" s="5" t="n">
        <v>94</v>
      </c>
    </row>
    <row r="5">
      <c r="A5" s="4" t="inlineStr">
        <is>
          <t>Other current liabilities</t>
        </is>
      </c>
      <c r="B5" s="5" t="n">
        <v>380</v>
      </c>
      <c r="C5" s="5" t="n">
        <v>301</v>
      </c>
    </row>
    <row r="6">
      <c r="A6" s="4" t="inlineStr">
        <is>
          <t>Other accrued expenses and other current liabilities</t>
        </is>
      </c>
      <c r="B6" s="5" t="n">
        <v>845</v>
      </c>
      <c r="C6" s="5" t="n">
        <v>538</v>
      </c>
    </row>
    <row r="7">
      <c r="A7" s="4" t="inlineStr">
        <is>
          <t>Total accrued expenses and other current liabilities</t>
        </is>
      </c>
      <c r="B7" s="6" t="n">
        <v>3536</v>
      </c>
      <c r="C7" s="6" t="n">
        <v>26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26" customWidth="1" min="3" max="3"/>
    <col width="15" customWidth="1" min="4" max="4"/>
    <col width="26" customWidth="1" min="5" max="5"/>
    <col width="14" customWidth="1" min="6" max="6"/>
  </cols>
  <sheetData>
    <row r="1">
      <c r="A1" s="1" t="inlineStr">
        <is>
          <t>Note 8 - Leas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row>
    <row r="3">
      <c r="A3" s="4" t="inlineStr">
        <is>
          <t>Operating Lease, Weighted Average Remaining Lease Term (Year)</t>
        </is>
      </c>
      <c r="B3" s="4" t="inlineStr">
        <is>
          <t>3 years</t>
        </is>
      </c>
      <c r="C3" s="4" t="inlineStr">
        <is>
          <t>2 years 10 months 24 days</t>
        </is>
      </c>
      <c r="D3" s="4" t="inlineStr">
        <is>
          <t>3 years</t>
        </is>
      </c>
      <c r="E3" s="4" t="inlineStr">
        <is>
          <t>2 years 10 months 24 days</t>
        </is>
      </c>
    </row>
    <row r="4">
      <c r="A4" s="4" t="inlineStr">
        <is>
          <t>Operating Lease, Weighted Average Discount Rate, Percent</t>
        </is>
      </c>
      <c r="B4" s="4" t="inlineStr">
        <is>
          <t>7.25%</t>
        </is>
      </c>
      <c r="C4" s="4" t="inlineStr">
        <is>
          <t>6.25%</t>
        </is>
      </c>
      <c r="D4" s="4" t="inlineStr">
        <is>
          <t>7.25%</t>
        </is>
      </c>
      <c r="E4" s="4" t="inlineStr">
        <is>
          <t>6.25%</t>
        </is>
      </c>
      <c r="F4" s="4" t="inlineStr">
        <is>
          <t>6.25%</t>
        </is>
      </c>
    </row>
    <row r="5">
      <c r="A5" s="4" t="inlineStr">
        <is>
          <t>Operating Expenses and Cost of Revenues [Member]</t>
        </is>
      </c>
    </row>
    <row r="6">
      <c r="A6" s="4" t="inlineStr">
        <is>
          <t>Operating Lease, Expense</t>
        </is>
      </c>
      <c r="B6" s="9" t="n">
        <v>0.3</v>
      </c>
      <c r="C6" s="9" t="n">
        <v>0.4</v>
      </c>
      <c r="D6" s="9" t="n">
        <v>0.9</v>
      </c>
      <c r="E6" s="9"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Leases - Lease Liabilities (Details) - USD ($) $ in Thousands</t>
        </is>
      </c>
      <c r="B1" s="2" t="inlineStr">
        <is>
          <t>Sep. 30, 2021</t>
        </is>
      </c>
      <c r="C1" s="2" t="inlineStr">
        <is>
          <t>Dec. 31, 2020</t>
        </is>
      </c>
    </row>
    <row r="2">
      <c r="A2" s="4" t="inlineStr">
        <is>
          <t>Current portion of lease liabilities</t>
        </is>
      </c>
      <c r="B2" s="6" t="n">
        <v>882</v>
      </c>
      <c r="C2" s="6" t="n">
        <v>1015</v>
      </c>
    </row>
    <row r="3">
      <c r="A3" s="4" t="inlineStr">
        <is>
          <t>Long-term lease liabilities, net of current portion</t>
        </is>
      </c>
      <c r="B3" s="5" t="n">
        <v>1598</v>
      </c>
      <c r="C3" s="6" t="n">
        <v>2191</v>
      </c>
    </row>
    <row r="4">
      <c r="A4" s="4" t="inlineStr">
        <is>
          <t>Total lease liabilities</t>
        </is>
      </c>
      <c r="B4" s="6" t="n">
        <v>2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Note 8 - Leases - Aggregate Lease Maturities (Details) $ in Thousands</t>
        </is>
      </c>
      <c r="B1" s="2" t="inlineStr">
        <is>
          <t>Sep. 30, 2021USD ($)</t>
        </is>
      </c>
    </row>
    <row r="2">
      <c r="A2" s="4" t="inlineStr">
        <is>
          <t>2021 (remaining 3 months)</t>
        </is>
      </c>
      <c r="B2" s="6" t="n">
        <v>301</v>
      </c>
    </row>
    <row r="3">
      <c r="A3" s="4" t="inlineStr">
        <is>
          <t>2022</t>
        </is>
      </c>
      <c r="B3" s="5" t="n">
        <v>881</v>
      </c>
    </row>
    <row r="4">
      <c r="A4" s="4" t="inlineStr">
        <is>
          <t>2023</t>
        </is>
      </c>
      <c r="B4" s="5" t="n">
        <v>797</v>
      </c>
    </row>
    <row r="5">
      <c r="A5" s="4" t="inlineStr">
        <is>
          <t>2024</t>
        </is>
      </c>
      <c r="B5" s="5" t="n">
        <v>528</v>
      </c>
    </row>
    <row r="6">
      <c r="A6" s="4" t="inlineStr">
        <is>
          <t>2025</t>
        </is>
      </c>
      <c r="B6" s="5" t="n">
        <v>197</v>
      </c>
    </row>
    <row r="7">
      <c r="A7" s="4" t="inlineStr">
        <is>
          <t>Total minimum lease payments</t>
        </is>
      </c>
      <c r="B7" s="5" t="n">
        <v>2704</v>
      </c>
    </row>
    <row r="8">
      <c r="A8" s="4" t="inlineStr">
        <is>
          <t>Less imputed interest</t>
        </is>
      </c>
      <c r="B8" s="5" t="n">
        <v>-224</v>
      </c>
    </row>
    <row r="9">
      <c r="A9" s="4" t="inlineStr">
        <is>
          <t>Total lease liabilities</t>
        </is>
      </c>
      <c r="B9" s="6" t="n">
        <v>24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Note 9 - Debt (Details Textual) - USD ($)</t>
        </is>
      </c>
      <c r="B1" s="2" t="inlineStr">
        <is>
          <t>Jan. 13, 2021</t>
        </is>
      </c>
      <c r="C1" s="2" t="inlineStr">
        <is>
          <t>Jun. 10, 2020</t>
        </is>
      </c>
      <c r="D1" s="2" t="inlineStr">
        <is>
          <t>Sep. 30, 2019</t>
        </is>
      </c>
      <c r="E1" s="2" t="inlineStr">
        <is>
          <t>Apr. 30, 2019</t>
        </is>
      </c>
      <c r="F1" s="2" t="inlineStr">
        <is>
          <t>Jan. 31, 2021</t>
        </is>
      </c>
      <c r="G1" s="2" t="inlineStr">
        <is>
          <t>Sep. 30, 2019</t>
        </is>
      </c>
      <c r="H1" s="2" t="inlineStr">
        <is>
          <t>Sep. 30, 2021</t>
        </is>
      </c>
      <c r="I1" s="2" t="inlineStr">
        <is>
          <t>Sep. 30, 2020</t>
        </is>
      </c>
      <c r="J1" s="2" t="inlineStr">
        <is>
          <t>Sep. 13, 2021</t>
        </is>
      </c>
      <c r="K1" s="2" t="inlineStr">
        <is>
          <t>Jul. 30, 2021</t>
        </is>
      </c>
      <c r="L1" s="2" t="inlineStr">
        <is>
          <t>Jun. 30, 2021</t>
        </is>
      </c>
      <c r="M1" s="2" t="inlineStr">
        <is>
          <t>Dec. 31, 2020</t>
        </is>
      </c>
      <c r="N1" s="2" t="inlineStr">
        <is>
          <t>Jun. 29, 2020</t>
        </is>
      </c>
      <c r="O1" s="2" t="inlineStr">
        <is>
          <t>Apr. 16, 2020</t>
        </is>
      </c>
      <c r="P1" s="2" t="inlineStr">
        <is>
          <t>Mar. 26, 2020</t>
        </is>
      </c>
      <c r="Q1" s="2" t="inlineStr">
        <is>
          <t>Dec. 31, 2019</t>
        </is>
      </c>
    </row>
    <row r="2">
      <c r="A2" s="4" t="inlineStr">
        <is>
          <t>Restricted Cash, Total</t>
        </is>
      </c>
      <c r="H2" s="6" t="n">
        <v>4312000</v>
      </c>
      <c r="I2" s="6" t="n">
        <v>3302000</v>
      </c>
      <c r="M2" s="6" t="n">
        <v>4304000</v>
      </c>
      <c r="Q2" s="6" t="n">
        <v>5054000</v>
      </c>
    </row>
    <row r="3">
      <c r="A3" s="4" t="inlineStr">
        <is>
          <t>Loans Payable, Noncurrent, Total</t>
        </is>
      </c>
      <c r="O3" s="6" t="n">
        <v>1380000</v>
      </c>
    </row>
    <row r="4">
      <c r="A4" s="4" t="inlineStr">
        <is>
          <t>Gain (Loss) on Extinguishment of Debt, Total</t>
        </is>
      </c>
      <c r="F4" s="6" t="n">
        <v>1400000</v>
      </c>
      <c r="H4" s="6" t="n">
        <v>1384000</v>
      </c>
      <c r="I4" s="6" t="n">
        <v>0</v>
      </c>
    </row>
    <row r="5">
      <c r="A5" s="4" t="inlineStr">
        <is>
          <t>CNC Credit Agreement [Member]</t>
        </is>
      </c>
    </row>
    <row r="6">
      <c r="A6" s="4" t="inlineStr">
        <is>
          <t>Derivative, Variable Interest Rate</t>
        </is>
      </c>
      <c r="H6" s="4" t="inlineStr">
        <is>
          <t>0.25%</t>
        </is>
      </c>
    </row>
    <row r="7">
      <c r="A7" s="4" t="inlineStr">
        <is>
          <t>PNC Credit Agreement [Member]</t>
        </is>
      </c>
    </row>
    <row r="8">
      <c r="A8" s="4" t="inlineStr">
        <is>
          <t>Revolving Credit And Security Agreement</t>
        </is>
      </c>
      <c r="E8" s="6" t="n">
        <v>25000000</v>
      </c>
    </row>
    <row r="9">
      <c r="A9" s="4" t="inlineStr">
        <is>
          <t>Letters of Credit Amount</t>
        </is>
      </c>
      <c r="E9" s="6" t="n">
        <v>5000000</v>
      </c>
    </row>
    <row r="10">
      <c r="A10" s="4" t="inlineStr">
        <is>
          <t>Line of Credit Facility, Commitment Fee Percentage</t>
        </is>
      </c>
      <c r="G10" s="4" t="inlineStr">
        <is>
          <t>1.50%</t>
        </is>
      </c>
    </row>
    <row r="11">
      <c r="A11" s="4" t="inlineStr">
        <is>
          <t>Letters of Credit Outstanding Rate</t>
        </is>
      </c>
      <c r="D11" s="4" t="inlineStr">
        <is>
          <t>0.50%</t>
        </is>
      </c>
      <c r="G11" s="4" t="inlineStr">
        <is>
          <t>0.50%</t>
        </is>
      </c>
    </row>
    <row r="12">
      <c r="A12" s="4" t="inlineStr">
        <is>
          <t>Deposit Liabilities, Accrued Interest</t>
        </is>
      </c>
      <c r="D12" s="6" t="n">
        <v>5000000</v>
      </c>
      <c r="G12" s="6" t="n">
        <v>5000000</v>
      </c>
    </row>
    <row r="13">
      <c r="A13" s="4" t="inlineStr">
        <is>
          <t>Debt Covenant, Minimum EBITDA Amount</t>
        </is>
      </c>
      <c r="D13" s="6" t="n">
        <v>10000000</v>
      </c>
      <c r="G13" s="6" t="n">
        <v>10000000</v>
      </c>
    </row>
    <row r="14">
      <c r="A14" s="4" t="inlineStr">
        <is>
          <t>PNC Credit Agreement [Member] | Letter of Credit [Member]</t>
        </is>
      </c>
    </row>
    <row r="15">
      <c r="A15" s="4" t="inlineStr">
        <is>
          <t>Debt Instrument, Basis Spread on Variable Rate</t>
        </is>
      </c>
      <c r="D15" s="4" t="inlineStr">
        <is>
          <t>3.00%</t>
        </is>
      </c>
    </row>
    <row r="16">
      <c r="A16" s="4" t="inlineStr">
        <is>
          <t>PNC Credit Agreement [Member] | Minimum [Member]</t>
        </is>
      </c>
    </row>
    <row r="17">
      <c r="A17" s="4" t="inlineStr">
        <is>
          <t>Line of Credit Facility, Commitment Fee Percentage</t>
        </is>
      </c>
      <c r="E17" s="4" t="inlineStr">
        <is>
          <t>0.50%</t>
        </is>
      </c>
    </row>
    <row r="18">
      <c r="A18" s="4" t="inlineStr">
        <is>
          <t>PNC Credit Agreement [Member] | Maximum [Member]</t>
        </is>
      </c>
    </row>
    <row r="19">
      <c r="A19" s="4" t="inlineStr">
        <is>
          <t>Line of Credit Facility, Commitment Fee Percentage</t>
        </is>
      </c>
      <c r="E19" s="4" t="inlineStr">
        <is>
          <t>1.50%</t>
        </is>
      </c>
    </row>
    <row r="20">
      <c r="A20" s="4" t="inlineStr">
        <is>
          <t>PNC Credit Agreement [Member] | Domestic Rate Loans [Member]</t>
        </is>
      </c>
    </row>
    <row r="21">
      <c r="A21" s="4" t="inlineStr">
        <is>
          <t>Debt Instrument, Basis Spread on Variable Rate</t>
        </is>
      </c>
      <c r="D21" s="4" t="inlineStr">
        <is>
          <t>2.00%</t>
        </is>
      </c>
    </row>
    <row r="22">
      <c r="A22" s="4" t="inlineStr">
        <is>
          <t>PNC Credit Agreement [Member] | London Interbank Offered Rate (LIBOR) [Member]</t>
        </is>
      </c>
    </row>
    <row r="23">
      <c r="A23" s="4" t="inlineStr">
        <is>
          <t>Debt Instrument, Basis Spread on Variable Rate</t>
        </is>
      </c>
      <c r="D23" s="4" t="inlineStr">
        <is>
          <t>3.00%</t>
        </is>
      </c>
    </row>
    <row r="24">
      <c r="A24" s="4" t="inlineStr">
        <is>
          <t>PNC Credit Agreement [Member] | London Interbank Offered Rate (LIBOR) [Member] | Domestic Rate Loans [Member]</t>
        </is>
      </c>
    </row>
    <row r="25">
      <c r="A25" s="4" t="inlineStr">
        <is>
          <t>Debt Instrument, Basis Spread on Variable Rate</t>
        </is>
      </c>
      <c r="D25" s="4" t="inlineStr">
        <is>
          <t>1.00%</t>
        </is>
      </c>
    </row>
    <row r="26">
      <c r="A26" s="4" t="inlineStr">
        <is>
          <t>PNC Credit Agreement [Member] | Fed Funds Effective Rate Overnight Index Swap Rate [Member] | Domestic Rate Loans [Member]</t>
        </is>
      </c>
    </row>
    <row r="27">
      <c r="A27" s="4" t="inlineStr">
        <is>
          <t>Debt Instrument, Basis Spread on Variable Rate</t>
        </is>
      </c>
      <c r="D27" s="4" t="inlineStr">
        <is>
          <t>0.50%</t>
        </is>
      </c>
    </row>
    <row r="28">
      <c r="A28" s="4" t="inlineStr">
        <is>
          <t>CNC Credit Agreement [Member]</t>
        </is>
      </c>
    </row>
    <row r="29">
      <c r="A29" s="4" t="inlineStr">
        <is>
          <t>Debt Instrument, Face Amount</t>
        </is>
      </c>
      <c r="P29" s="6" t="n">
        <v>20000000</v>
      </c>
    </row>
    <row r="30">
      <c r="A30" s="4" t="inlineStr">
        <is>
          <t>Line of Credit Facility, Maximum Borrowing Capacity</t>
        </is>
      </c>
      <c r="P30" s="6" t="n">
        <v>20000000</v>
      </c>
    </row>
    <row r="31">
      <c r="A31" s="4" t="inlineStr">
        <is>
          <t>Primarily Billed Accounts Receivable Due After One Year Highest Interest Rate</t>
        </is>
      </c>
      <c r="P31" s="4" t="inlineStr">
        <is>
          <t>85.00%</t>
        </is>
      </c>
    </row>
    <row r="32">
      <c r="A32" s="4" t="inlineStr">
        <is>
          <t>Unbilled Accounts Receivable</t>
        </is>
      </c>
      <c r="P32" s="4" t="inlineStr">
        <is>
          <t>75.00%</t>
        </is>
      </c>
    </row>
    <row r="33">
      <c r="A33" s="4" t="inlineStr">
        <is>
          <t>Long-term Line of Credit, Total</t>
        </is>
      </c>
      <c r="H33" s="6" t="n">
        <v>10000000</v>
      </c>
      <c r="K33" s="6" t="n">
        <v>1500000</v>
      </c>
    </row>
    <row r="34">
      <c r="A34" s="4" t="inlineStr">
        <is>
          <t>Line of Credit Facility, Remaining Borrowing Capacity</t>
        </is>
      </c>
      <c r="H34" s="6" t="n">
        <v>800000</v>
      </c>
    </row>
    <row r="35">
      <c r="A35" s="4" t="inlineStr">
        <is>
          <t>Restricted Cash, Total</t>
        </is>
      </c>
      <c r="M35" s="6" t="n">
        <v>1000000</v>
      </c>
      <c r="N35" s="6" t="n">
        <v>3000000</v>
      </c>
    </row>
    <row r="36">
      <c r="A36" s="4" t="inlineStr">
        <is>
          <t>Restricted Cash, Borrowing Limit Percent</t>
        </is>
      </c>
      <c r="H36" s="4" t="inlineStr">
        <is>
          <t>97.50%</t>
        </is>
      </c>
    </row>
    <row r="37">
      <c r="A37" s="4" t="inlineStr">
        <is>
          <t>Libor Rate Loans Percentage</t>
        </is>
      </c>
      <c r="H37" s="4" t="inlineStr">
        <is>
          <t>1.75%</t>
        </is>
      </c>
    </row>
    <row r="38">
      <c r="A38" s="4" t="inlineStr">
        <is>
          <t>Marginal Rate</t>
        </is>
      </c>
      <c r="L38" s="4" t="inlineStr">
        <is>
          <t>5.50%</t>
        </is>
      </c>
    </row>
    <row r="39">
      <c r="A39" s="4" t="inlineStr">
        <is>
          <t>CNC Credit Agreement [Member] | Other Assets [Member]</t>
        </is>
      </c>
    </row>
    <row r="40">
      <c r="A40" s="4" t="inlineStr">
        <is>
          <t>Debt Issuance Costs, Net, Total</t>
        </is>
      </c>
      <c r="H40" s="6" t="n">
        <v>300000</v>
      </c>
    </row>
    <row r="41">
      <c r="A41" s="4" t="inlineStr">
        <is>
          <t>CNC Credit Agreement [Member] | London Interbank Offered Rate (LIBOR) [Member]</t>
        </is>
      </c>
    </row>
    <row r="42">
      <c r="A42" s="4" t="inlineStr">
        <is>
          <t>Debt Instrument, Basis Spread on Variable Rate</t>
        </is>
      </c>
      <c r="H42" s="4" t="inlineStr">
        <is>
          <t>5.50%</t>
        </is>
      </c>
    </row>
    <row r="43">
      <c r="A43" s="4" t="inlineStr">
        <is>
          <t>Credit Facility Amendment [Member]</t>
        </is>
      </c>
    </row>
    <row r="44">
      <c r="A44" s="4" t="inlineStr">
        <is>
          <t>Purchaser Becoming a Guarantor</t>
        </is>
      </c>
      <c r="K44" s="6" t="n">
        <v>3000000</v>
      </c>
    </row>
    <row r="45">
      <c r="A45" s="4" t="inlineStr">
        <is>
          <t>Credit Facility Third Amendment [Member]</t>
        </is>
      </c>
    </row>
    <row r="46">
      <c r="A46" s="4" t="inlineStr">
        <is>
          <t>Line of Credit, Borrowing Base Inventory</t>
        </is>
      </c>
      <c r="J46" s="6" t="n">
        <v>3000000</v>
      </c>
    </row>
    <row r="47">
      <c r="A47" s="4" t="inlineStr">
        <is>
          <t>Line of Credit, Borrowing Base, Percent of Accounts Receivable</t>
        </is>
      </c>
      <c r="J47" s="4" t="inlineStr">
        <is>
          <t>85.00%</t>
        </is>
      </c>
    </row>
    <row r="48">
      <c r="A48" s="4" t="inlineStr">
        <is>
          <t>Line of Credit, Borrowing Base, Purchase Price for Vehicles</t>
        </is>
      </c>
      <c r="J48" s="4" t="inlineStr">
        <is>
          <t>80.00%</t>
        </is>
      </c>
    </row>
    <row r="49">
      <c r="A49" s="4" t="inlineStr">
        <is>
          <t>Line of Credit, Minimum Borrowing Usage Requirement Percent</t>
        </is>
      </c>
      <c r="J49" s="4" t="inlineStr">
        <is>
          <t>40.00%</t>
        </is>
      </c>
    </row>
    <row r="50">
      <c r="A50" s="4" t="inlineStr">
        <is>
          <t>Line of Credit, Minimum Borrowing Usage Requirement</t>
        </is>
      </c>
      <c r="J50" s="6" t="n">
        <v>8000000</v>
      </c>
    </row>
    <row r="51">
      <c r="A51" s="4" t="inlineStr">
        <is>
          <t>PNC Bank [Member]</t>
        </is>
      </c>
    </row>
    <row r="52">
      <c r="A52" s="4" t="inlineStr">
        <is>
          <t>Gain (Loss) on Extinguishment of Debt, Total</t>
        </is>
      </c>
      <c r="B52" s="6" t="n">
        <v>1380000</v>
      </c>
    </row>
    <row r="53">
      <c r="A53" s="4" t="inlineStr">
        <is>
          <t>Payments for Loans</t>
        </is>
      </c>
      <c r="B53" s="6" t="n">
        <v>1390000</v>
      </c>
    </row>
    <row r="54">
      <c r="A54" s="4" t="inlineStr">
        <is>
          <t>Financing Agreement [Member]</t>
        </is>
      </c>
    </row>
    <row r="55">
      <c r="A55" s="4" t="inlineStr">
        <is>
          <t>Due to Related Parties, Current, Total</t>
        </is>
      </c>
      <c r="C55" s="6" t="n">
        <v>170000</v>
      </c>
    </row>
    <row r="56">
      <c r="A56" s="4" t="inlineStr">
        <is>
          <t>Payments to Acquire Furniture and Fixtures</t>
        </is>
      </c>
      <c r="C56" s="6" t="n">
        <v>5300</v>
      </c>
      <c r="H56" s="6" t="n">
        <v>9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Note 9 - Debt - Future Commitments (Details) $ in Thousands</t>
        </is>
      </c>
      <c r="B1" s="2" t="inlineStr">
        <is>
          <t>Sep. 30, 2021USD ($)</t>
        </is>
      </c>
    </row>
    <row r="2">
      <c r="A2" s="4" t="inlineStr">
        <is>
          <t>Total Financing Debt</t>
        </is>
      </c>
      <c r="B2" s="6" t="n">
        <v>79</v>
      </c>
    </row>
    <row r="3">
      <c r="A3" s="4" t="inlineStr">
        <is>
          <t>Financing Agreement [Member]</t>
        </is>
      </c>
    </row>
    <row r="4">
      <c r="A4" s="4" t="inlineStr">
        <is>
          <t>2021 (remaining 3 months)</t>
        </is>
      </c>
      <c r="B4" s="5" t="n">
        <v>12</v>
      </c>
    </row>
    <row r="5">
      <c r="A5" s="4" t="inlineStr">
        <is>
          <t>2022</t>
        </is>
      </c>
      <c r="B5" s="6" t="n">
        <v>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Note 11 - Income Taxes (Details Textual) - USD ($) $ in Thousands</t>
        </is>
      </c>
      <c r="B1" s="2" t="inlineStr">
        <is>
          <t>1 Months Ended</t>
        </is>
      </c>
      <c r="C1" s="2" t="inlineStr">
        <is>
          <t>9 Months Ended</t>
        </is>
      </c>
    </row>
    <row r="2">
      <c r="B2" s="2" t="inlineStr">
        <is>
          <t>Jan. 31, 2021</t>
        </is>
      </c>
      <c r="C2" s="2" t="inlineStr">
        <is>
          <t>Sep. 30, 2021</t>
        </is>
      </c>
      <c r="D2" s="2" t="inlineStr">
        <is>
          <t>Sep. 30, 2020</t>
        </is>
      </c>
      <c r="E2" s="2" t="inlineStr">
        <is>
          <t>Dec. 31, 2020</t>
        </is>
      </c>
    </row>
    <row r="3">
      <c r="A3" s="4" t="inlineStr">
        <is>
          <t>Unrecognized Tax Benefits, Ending Balance</t>
        </is>
      </c>
      <c r="C3" s="6" t="n">
        <v>200</v>
      </c>
    </row>
    <row r="4">
      <c r="A4" s="4" t="inlineStr">
        <is>
          <t>Accrued Interest and Penalties for Uncertain Tax Positions</t>
        </is>
      </c>
      <c r="C4" s="5" t="n">
        <v>0</v>
      </c>
      <c r="E4" s="6" t="n">
        <v>0</v>
      </c>
    </row>
    <row r="5">
      <c r="A5" s="4" t="inlineStr">
        <is>
          <t>Gain (Loss) on Extinguishment of Debt, Total</t>
        </is>
      </c>
      <c r="B5" s="6" t="n">
        <v>1400</v>
      </c>
      <c r="C5" s="6" t="n">
        <v>1384</v>
      </c>
      <c r="D5" s="6" t="n">
        <v>0</v>
      </c>
    </row>
    <row r="6">
      <c r="A6" s="4" t="inlineStr">
        <is>
          <t>Income Tax Examination, Penalties and Interest Expense, Total</t>
        </is>
      </c>
      <c r="D6"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Unaudited Condensed Consolidated Statements of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in shares) at Dec. 31, 2019</t>
        </is>
      </c>
      <c r="B2" s="5" t="n">
        <v>13146831</v>
      </c>
      <c r="C2" s="5" t="n">
        <v>0</v>
      </c>
    </row>
    <row r="3">
      <c r="A3" s="4" t="inlineStr">
        <is>
          <t>Balance at Dec. 31, 2019</t>
        </is>
      </c>
      <c r="B3" s="6" t="n">
        <v>13</v>
      </c>
      <c r="C3" s="6" t="n">
        <v>0</v>
      </c>
      <c r="D3" s="6" t="n">
        <v>364028</v>
      </c>
      <c r="E3" s="6" t="n">
        <v>-342945</v>
      </c>
      <c r="F3" s="6" t="n">
        <v>21096</v>
      </c>
    </row>
    <row r="4">
      <c r="A4" s="4" t="inlineStr">
        <is>
          <t>Share-based compensation</t>
        </is>
      </c>
      <c r="B4" s="6" t="n">
        <v>0</v>
      </c>
      <c r="C4" s="6" t="n">
        <v>0</v>
      </c>
      <c r="D4" s="5" t="n">
        <v>1525</v>
      </c>
      <c r="E4" s="5" t="n">
        <v>0</v>
      </c>
      <c r="F4" s="6" t="n">
        <v>1525</v>
      </c>
    </row>
    <row r="5">
      <c r="A5" s="4" t="inlineStr">
        <is>
          <t>Issuance of common stock upon exercise of stock options (in shares)</t>
        </is>
      </c>
      <c r="B5" s="5" t="n">
        <v>22213</v>
      </c>
      <c r="C5" s="5" t="n">
        <v>0</v>
      </c>
      <c r="F5" s="5" t="n">
        <v>22213</v>
      </c>
    </row>
    <row r="6">
      <c r="A6" s="4" t="inlineStr">
        <is>
          <t>Issuance of common stock upon exercise of stock options</t>
        </is>
      </c>
      <c r="B6" s="6" t="n">
        <v>0</v>
      </c>
      <c r="C6" s="6" t="n">
        <v>0</v>
      </c>
      <c r="D6" s="5" t="n">
        <v>74</v>
      </c>
      <c r="E6" s="5" t="n">
        <v>0</v>
      </c>
      <c r="F6" s="6" t="n">
        <v>74</v>
      </c>
    </row>
    <row r="7">
      <c r="A7" s="4" t="inlineStr">
        <is>
          <t>Net loss</t>
        </is>
      </c>
      <c r="B7" s="6" t="n">
        <v>0</v>
      </c>
      <c r="C7" s="6" t="n">
        <v>0</v>
      </c>
      <c r="D7" s="5" t="n">
        <v>0</v>
      </c>
      <c r="E7" s="5" t="n">
        <v>-5883</v>
      </c>
      <c r="F7" s="5" t="n">
        <v>-5883</v>
      </c>
    </row>
    <row r="8">
      <c r="A8" s="4" t="inlineStr">
        <is>
          <t>Balance (in shares) at Sep. 30, 2020</t>
        </is>
      </c>
      <c r="B8" s="5" t="n">
        <v>13169044</v>
      </c>
      <c r="C8" s="5" t="n">
        <v>0</v>
      </c>
    </row>
    <row r="9">
      <c r="A9" s="4" t="inlineStr">
        <is>
          <t>Balance at Sep. 30, 2020</t>
        </is>
      </c>
      <c r="B9" s="6" t="n">
        <v>13</v>
      </c>
      <c r="C9" s="6" t="n">
        <v>0</v>
      </c>
      <c r="D9" s="5" t="n">
        <v>365627</v>
      </c>
      <c r="E9" s="5" t="n">
        <v>-348828</v>
      </c>
      <c r="F9" s="5" t="n">
        <v>16812</v>
      </c>
    </row>
    <row r="10">
      <c r="A10" s="4" t="inlineStr">
        <is>
          <t>Balance (in shares) at Jun. 30, 2020</t>
        </is>
      </c>
      <c r="B10" s="5" t="n">
        <v>13146831</v>
      </c>
      <c r="C10" s="5" t="n">
        <v>0</v>
      </c>
    </row>
    <row r="11">
      <c r="A11" s="4" t="inlineStr">
        <is>
          <t>Balance at Jun. 30, 2020</t>
        </is>
      </c>
      <c r="B11" s="6" t="n">
        <v>13</v>
      </c>
      <c r="C11" s="6" t="n">
        <v>0</v>
      </c>
      <c r="D11" s="5" t="n">
        <v>365056</v>
      </c>
      <c r="E11" s="5" t="n">
        <v>-348380</v>
      </c>
      <c r="F11" s="5" t="n">
        <v>16689</v>
      </c>
    </row>
    <row r="12">
      <c r="A12" s="4" t="inlineStr">
        <is>
          <t>Share-based compensation</t>
        </is>
      </c>
      <c r="B12" s="6" t="n">
        <v>0</v>
      </c>
      <c r="C12" s="6" t="n">
        <v>0</v>
      </c>
      <c r="D12" s="5" t="n">
        <v>497</v>
      </c>
      <c r="E12" s="5" t="n">
        <v>0</v>
      </c>
      <c r="F12" s="6" t="n">
        <v>497</v>
      </c>
    </row>
    <row r="13">
      <c r="A13" s="4" t="inlineStr">
        <is>
          <t>Issuance of common stock upon exercise of stock options (in shares)</t>
        </is>
      </c>
      <c r="B13" s="5" t="n">
        <v>22213</v>
      </c>
      <c r="C13" s="5" t="n">
        <v>0</v>
      </c>
      <c r="F13" s="5" t="n">
        <v>22213</v>
      </c>
    </row>
    <row r="14">
      <c r="A14" s="4" t="inlineStr">
        <is>
          <t>Issuance of common stock upon exercise of stock options</t>
        </is>
      </c>
      <c r="B14" s="6" t="n">
        <v>0</v>
      </c>
      <c r="C14" s="6" t="n">
        <v>0</v>
      </c>
      <c r="D14" s="5" t="n">
        <v>74</v>
      </c>
      <c r="E14" s="5" t="n">
        <v>0</v>
      </c>
      <c r="F14" s="6" t="n">
        <v>74</v>
      </c>
    </row>
    <row r="15">
      <c r="A15" s="4" t="inlineStr">
        <is>
          <t>Net loss</t>
        </is>
      </c>
      <c r="B15" s="6" t="n">
        <v>0</v>
      </c>
      <c r="C15" s="6" t="n">
        <v>0</v>
      </c>
      <c r="D15" s="5" t="n">
        <v>0</v>
      </c>
      <c r="E15" s="5" t="n">
        <v>-448</v>
      </c>
      <c r="F15" s="5" t="n">
        <v>-448</v>
      </c>
    </row>
    <row r="16">
      <c r="A16" s="4" t="inlineStr">
        <is>
          <t>Balance (in shares) at Sep. 30, 2020</t>
        </is>
      </c>
      <c r="B16" s="5" t="n">
        <v>13169044</v>
      </c>
      <c r="C16" s="5" t="n">
        <v>0</v>
      </c>
    </row>
    <row r="17">
      <c r="A17" s="4" t="inlineStr">
        <is>
          <t>Balance at Sep. 30, 2020</t>
        </is>
      </c>
      <c r="B17" s="6" t="n">
        <v>13</v>
      </c>
      <c r="C17" s="6" t="n">
        <v>0</v>
      </c>
      <c r="D17" s="5" t="n">
        <v>365627</v>
      </c>
      <c r="E17" s="5" t="n">
        <v>-348828</v>
      </c>
      <c r="F17" s="5" t="n">
        <v>16812</v>
      </c>
    </row>
    <row r="18">
      <c r="A18" s="4" t="inlineStr">
        <is>
          <t>Balance (in shares) at Dec. 31, 2020</t>
        </is>
      </c>
      <c r="B18" s="5" t="n">
        <v>13169204</v>
      </c>
      <c r="C18" s="5" t="n">
        <v>0</v>
      </c>
    </row>
    <row r="19">
      <c r="A19" s="4" t="inlineStr">
        <is>
          <t>Balance at Dec. 31, 2020</t>
        </is>
      </c>
      <c r="B19" s="6" t="n">
        <v>13</v>
      </c>
      <c r="C19" s="6" t="n">
        <v>0</v>
      </c>
      <c r="D19" s="5" t="n">
        <v>366087</v>
      </c>
      <c r="E19" s="5" t="n">
        <v>-349765</v>
      </c>
      <c r="F19" s="5" t="n">
        <v>16335</v>
      </c>
    </row>
    <row r="20">
      <c r="A20" s="4" t="inlineStr">
        <is>
          <t>Share-based compensation</t>
        </is>
      </c>
      <c r="B20" s="6" t="n">
        <v>0</v>
      </c>
      <c r="C20" s="6" t="n">
        <v>0</v>
      </c>
      <c r="D20" s="5" t="n">
        <v>1382</v>
      </c>
      <c r="E20" s="5" t="n">
        <v>0</v>
      </c>
      <c r="F20" s="6" t="n">
        <v>1382</v>
      </c>
    </row>
    <row r="21">
      <c r="A21" s="4" t="inlineStr">
        <is>
          <t>Issuance of common stock upon exercise of stock options (in shares)</t>
        </is>
      </c>
      <c r="B21" s="5" t="n">
        <v>76667</v>
      </c>
      <c r="C21" s="5" t="n">
        <v>0</v>
      </c>
      <c r="F21" s="5" t="n">
        <v>76667</v>
      </c>
    </row>
    <row r="22">
      <c r="A22" s="4" t="inlineStr">
        <is>
          <t>Issuance of common stock upon exercise of stock options</t>
        </is>
      </c>
      <c r="B22" s="6" t="n">
        <v>0</v>
      </c>
      <c r="C22" s="6" t="n">
        <v>0</v>
      </c>
      <c r="D22" s="5" t="n">
        <v>176</v>
      </c>
      <c r="E22" s="5" t="n">
        <v>0</v>
      </c>
      <c r="F22" s="6" t="n">
        <v>176</v>
      </c>
    </row>
    <row r="23">
      <c r="A23" s="4" t="inlineStr">
        <is>
          <t>Net loss</t>
        </is>
      </c>
      <c r="B23" s="6" t="n">
        <v>0</v>
      </c>
      <c r="C23" s="6" t="n">
        <v>0</v>
      </c>
      <c r="D23" s="5" t="n">
        <v>0</v>
      </c>
      <c r="E23" s="5" t="n">
        <v>-3050</v>
      </c>
      <c r="F23" s="5" t="n">
        <v>-3050</v>
      </c>
    </row>
    <row r="24">
      <c r="A24" s="4" t="inlineStr">
        <is>
          <t>Issuance of restricted stock (in shares)</t>
        </is>
      </c>
      <c r="B24" s="5" t="n">
        <v>220000</v>
      </c>
      <c r="C24" s="5" t="n">
        <v>0</v>
      </c>
    </row>
    <row r="25">
      <c r="A25" s="4" t="inlineStr">
        <is>
          <t>Balance (in shares) at Sep. 30, 2021</t>
        </is>
      </c>
      <c r="B25" s="5" t="n">
        <v>13465871</v>
      </c>
      <c r="C25" s="5" t="n">
        <v>0</v>
      </c>
    </row>
    <row r="26">
      <c r="A26" s="4" t="inlineStr">
        <is>
          <t>Balance at Sep. 30, 2021</t>
        </is>
      </c>
      <c r="B26" s="6" t="n">
        <v>13</v>
      </c>
      <c r="C26" s="6" t="n">
        <v>0</v>
      </c>
      <c r="D26" s="5" t="n">
        <v>367645</v>
      </c>
      <c r="E26" s="5" t="n">
        <v>-352815</v>
      </c>
      <c r="F26" s="5" t="n">
        <v>14843</v>
      </c>
    </row>
    <row r="27">
      <c r="A27" s="4" t="inlineStr">
        <is>
          <t>Balance (in shares) at Jun. 30, 2021</t>
        </is>
      </c>
      <c r="B27" s="5" t="n">
        <v>13465871</v>
      </c>
      <c r="C27" s="5" t="n">
        <v>0</v>
      </c>
    </row>
    <row r="28">
      <c r="A28" s="4" t="inlineStr">
        <is>
          <t>Balance at Jun. 30, 2021</t>
        </is>
      </c>
      <c r="B28" s="6" t="n">
        <v>13</v>
      </c>
      <c r="C28" s="6" t="n">
        <v>0</v>
      </c>
      <c r="D28" s="5" t="n">
        <v>367187</v>
      </c>
      <c r="E28" s="5" t="n">
        <v>-349759</v>
      </c>
      <c r="F28" s="5" t="n">
        <v>17441</v>
      </c>
    </row>
    <row r="29">
      <c r="A29" s="4" t="inlineStr">
        <is>
          <t>Share-based compensation</t>
        </is>
      </c>
      <c r="B29" s="5" t="n">
        <v>0</v>
      </c>
      <c r="C29" s="5" t="n">
        <v>0</v>
      </c>
      <c r="D29" s="5" t="n">
        <v>458</v>
      </c>
      <c r="E29" s="5" t="n">
        <v>0</v>
      </c>
      <c r="F29" s="6" t="n">
        <v>458</v>
      </c>
    </row>
    <row r="30">
      <c r="A30" s="4" t="inlineStr">
        <is>
          <t>Issuance of common stock upon exercise of stock options (in shares)</t>
        </is>
      </c>
      <c r="F30" s="5" t="n">
        <v>0</v>
      </c>
    </row>
    <row r="31">
      <c r="A31" s="4" t="inlineStr">
        <is>
          <t>Net loss</t>
        </is>
      </c>
      <c r="B31" s="6" t="n">
        <v>0</v>
      </c>
      <c r="C31" s="6" t="n">
        <v>0</v>
      </c>
      <c r="D31" s="5" t="n">
        <v>0</v>
      </c>
      <c r="E31" s="5" t="n">
        <v>-3056</v>
      </c>
      <c r="F31" s="6" t="n">
        <v>-3056</v>
      </c>
    </row>
    <row r="32">
      <c r="A32" s="4" t="inlineStr">
        <is>
          <t>Balance (in shares) at Sep. 30, 2021</t>
        </is>
      </c>
      <c r="B32" s="5" t="n">
        <v>13465871</v>
      </c>
      <c r="C32" s="5" t="n">
        <v>0</v>
      </c>
    </row>
    <row r="33">
      <c r="A33" s="4" t="inlineStr">
        <is>
          <t>Balance at Sep. 30, 2021</t>
        </is>
      </c>
      <c r="B33" s="6" t="n">
        <v>13</v>
      </c>
      <c r="C33" s="6" t="n">
        <v>0</v>
      </c>
      <c r="D33" s="6" t="n">
        <v>367645</v>
      </c>
      <c r="E33" s="6" t="n">
        <v>-352815</v>
      </c>
      <c r="F33" s="6" t="n">
        <v>14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12 - Segment Reporting -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t>
        </is>
      </c>
      <c r="B3" s="6" t="n">
        <v>17159</v>
      </c>
      <c r="C3" s="6" t="n">
        <v>17813</v>
      </c>
      <c r="D3" s="6" t="n">
        <v>53775</v>
      </c>
      <c r="E3" s="6" t="n">
        <v>59318</v>
      </c>
    </row>
    <row r="4">
      <c r="A4" s="4" t="inlineStr">
        <is>
          <t>Cost of sales</t>
        </is>
      </c>
      <c r="B4" s="5" t="n">
        <v>12726</v>
      </c>
      <c r="C4" s="5" t="n">
        <v>11390</v>
      </c>
      <c r="D4" s="5" t="n">
        <v>36976</v>
      </c>
      <c r="E4" s="5" t="n">
        <v>41498</v>
      </c>
    </row>
    <row r="5">
      <c r="A5" s="4" t="inlineStr">
        <is>
          <t>Gross profit</t>
        </is>
      </c>
      <c r="B5" s="5" t="n">
        <v>4433</v>
      </c>
      <c r="C5" s="5" t="n">
        <v>6423</v>
      </c>
      <c r="D5" s="5" t="n">
        <v>16799</v>
      </c>
      <c r="E5" s="5" t="n">
        <v>17820</v>
      </c>
    </row>
    <row r="6">
      <c r="A6" s="4" t="inlineStr">
        <is>
          <t>Operating loss</t>
        </is>
      </c>
      <c r="B6" s="5" t="n">
        <v>-2866</v>
      </c>
      <c r="C6" s="6" t="n">
        <v>-267</v>
      </c>
      <c r="D6" s="5" t="n">
        <v>-4061</v>
      </c>
      <c r="E6" s="6" t="n">
        <v>-4796</v>
      </c>
    </row>
    <row r="7">
      <c r="A7" s="4" t="inlineStr">
        <is>
          <t>Total assets</t>
        </is>
      </c>
      <c r="B7" s="5" t="n">
        <v>38898</v>
      </c>
      <c r="D7" s="5" t="n">
        <v>38898</v>
      </c>
      <c r="F7" s="6" t="n">
        <v>41129</v>
      </c>
    </row>
    <row r="8">
      <c r="A8" s="4" t="inlineStr">
        <is>
          <t>Automotive Digital Marketing [Member]</t>
        </is>
      </c>
    </row>
    <row r="9">
      <c r="A9" s="4" t="inlineStr">
        <is>
          <t>Revenues</t>
        </is>
      </c>
      <c r="B9" s="5" t="n">
        <v>15555</v>
      </c>
      <c r="D9" s="5" t="n">
        <v>52171</v>
      </c>
    </row>
    <row r="10">
      <c r="A10" s="4" t="inlineStr">
        <is>
          <t>Cost of sales</t>
        </is>
      </c>
      <c r="B10" s="5" t="n">
        <v>11280</v>
      </c>
      <c r="D10" s="5" t="n">
        <v>35530</v>
      </c>
    </row>
    <row r="11">
      <c r="A11" s="4" t="inlineStr">
        <is>
          <t>Gross profit</t>
        </is>
      </c>
      <c r="B11" s="5" t="n">
        <v>4275</v>
      </c>
      <c r="D11" s="5" t="n">
        <v>16641</v>
      </c>
    </row>
    <row r="12">
      <c r="A12" s="4" t="inlineStr">
        <is>
          <t>Operating loss</t>
        </is>
      </c>
      <c r="B12" s="5" t="n">
        <v>-2655</v>
      </c>
      <c r="D12" s="5" t="n">
        <v>-3850</v>
      </c>
    </row>
    <row r="13">
      <c r="A13" s="4" t="inlineStr">
        <is>
          <t>Total assets</t>
        </is>
      </c>
      <c r="B13" s="5" t="n">
        <v>37629</v>
      </c>
      <c r="D13" s="5" t="n">
        <v>37629</v>
      </c>
    </row>
    <row r="14">
      <c r="A14" s="4" t="inlineStr">
        <is>
          <t>Used Vehicle Acquisition &amp; Resale [Member]</t>
        </is>
      </c>
    </row>
    <row r="15">
      <c r="A15" s="4" t="inlineStr">
        <is>
          <t>Revenues</t>
        </is>
      </c>
      <c r="B15" s="5" t="n">
        <v>1604</v>
      </c>
      <c r="D15" s="5" t="n">
        <v>1604</v>
      </c>
    </row>
    <row r="16">
      <c r="A16" s="4" t="inlineStr">
        <is>
          <t>Cost of sales</t>
        </is>
      </c>
      <c r="B16" s="5" t="n">
        <v>1446</v>
      </c>
      <c r="D16" s="5" t="n">
        <v>1446</v>
      </c>
    </row>
    <row r="17">
      <c r="A17" s="4" t="inlineStr">
        <is>
          <t>Gross profit</t>
        </is>
      </c>
      <c r="B17" s="5" t="n">
        <v>158</v>
      </c>
      <c r="D17" s="5" t="n">
        <v>158</v>
      </c>
    </row>
    <row r="18">
      <c r="A18" s="4" t="inlineStr">
        <is>
          <t>Operating loss</t>
        </is>
      </c>
      <c r="B18" s="5" t="n">
        <v>-211</v>
      </c>
      <c r="D18" s="5" t="n">
        <v>-211</v>
      </c>
    </row>
    <row r="19">
      <c r="A19" s="4" t="inlineStr">
        <is>
          <t>Total assets</t>
        </is>
      </c>
      <c r="B19" s="6" t="n">
        <v>1269</v>
      </c>
      <c r="D19" s="6" t="n">
        <v>1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050</v>
      </c>
      <c r="C4" s="6" t="n">
        <v>-5883</v>
      </c>
    </row>
    <row r="5">
      <c r="A5" s="3" t="inlineStr">
        <is>
          <t>Adjustments to reconcile net loss to net cash provided by (used in) operating activities:</t>
        </is>
      </c>
    </row>
    <row r="6">
      <c r="A6" s="4" t="inlineStr">
        <is>
          <t>Depreciation and amortization</t>
        </is>
      </c>
      <c r="B6" s="5" t="n">
        <v>1920</v>
      </c>
      <c r="C6" s="5" t="n">
        <v>2975</v>
      </c>
    </row>
    <row r="7">
      <c r="A7" s="4" t="inlineStr">
        <is>
          <t>Provision for bad debts</t>
        </is>
      </c>
      <c r="B7" s="5" t="n">
        <v>242</v>
      </c>
      <c r="C7" s="5" t="n">
        <v>-321</v>
      </c>
    </row>
    <row r="8">
      <c r="A8" s="4" t="inlineStr">
        <is>
          <t>Provision for customer credits</t>
        </is>
      </c>
      <c r="B8" s="5" t="n">
        <v>321</v>
      </c>
      <c r="C8" s="5" t="n">
        <v>75</v>
      </c>
    </row>
    <row r="9">
      <c r="A9" s="4" t="inlineStr">
        <is>
          <t>Forgiveness of PPP loan</t>
        </is>
      </c>
      <c r="B9" s="5" t="n">
        <v>-1384</v>
      </c>
      <c r="C9" s="5" t="n">
        <v>0</v>
      </c>
    </row>
    <row r="10">
      <c r="A10" s="4" t="inlineStr">
        <is>
          <t>Share-based compensation</t>
        </is>
      </c>
      <c r="B10" s="5" t="n">
        <v>1382</v>
      </c>
      <c r="C10" s="5" t="n">
        <v>1525</v>
      </c>
    </row>
    <row r="11">
      <c r="A11" s="4" t="inlineStr">
        <is>
          <t>Right-of-use assets</t>
        </is>
      </c>
      <c r="B11" s="5" t="n">
        <v>660</v>
      </c>
      <c r="C11" s="5" t="n">
        <v>1107</v>
      </c>
    </row>
    <row r="12">
      <c r="A12" s="3" t="inlineStr">
        <is>
          <t>Changes in assets and liabilities:</t>
        </is>
      </c>
    </row>
    <row r="13">
      <c r="A13" s="4" t="inlineStr">
        <is>
          <t>Accounts receivable</t>
        </is>
      </c>
      <c r="B13" s="5" t="n">
        <v>1080</v>
      </c>
      <c r="C13" s="5" t="n">
        <v>9072</v>
      </c>
    </row>
    <row r="14">
      <c r="A14" s="4" t="inlineStr">
        <is>
          <t>Prepaid expenses and other current assets</t>
        </is>
      </c>
      <c r="B14" s="5" t="n">
        <v>-440</v>
      </c>
      <c r="C14" s="5" t="n">
        <v>120</v>
      </c>
    </row>
    <row r="15">
      <c r="A15" s="4" t="inlineStr">
        <is>
          <t>Vehicle inventory</t>
        </is>
      </c>
      <c r="B15" s="5" t="n">
        <v>-189</v>
      </c>
      <c r="C15" s="5" t="n">
        <v>0</v>
      </c>
    </row>
    <row r="16">
      <c r="A16" s="4" t="inlineStr">
        <is>
          <t>Other assets</t>
        </is>
      </c>
      <c r="B16" s="5" t="n">
        <v>124</v>
      </c>
      <c r="C16" s="5" t="n">
        <v>-36</v>
      </c>
    </row>
    <row r="17">
      <c r="A17" s="4" t="inlineStr">
        <is>
          <t>Accounts payable</t>
        </is>
      </c>
      <c r="B17" s="5" t="n">
        <v>446</v>
      </c>
      <c r="C17" s="5" t="n">
        <v>-6642</v>
      </c>
    </row>
    <row r="18">
      <c r="A18" s="4" t="inlineStr">
        <is>
          <t>Accrued expenses and other current liabilities</t>
        </is>
      </c>
      <c r="B18" s="5" t="n">
        <v>800</v>
      </c>
      <c r="C18" s="5" t="n">
        <v>-320</v>
      </c>
    </row>
    <row r="19">
      <c r="A19" s="4" t="inlineStr">
        <is>
          <t>Lease liabilities</t>
        </is>
      </c>
      <c r="B19" s="5" t="n">
        <v>-726</v>
      </c>
      <c r="C19" s="5" t="n">
        <v>-1001</v>
      </c>
    </row>
    <row r="20">
      <c r="A20" s="4" t="inlineStr">
        <is>
          <t>Net cash provided by operating activities</t>
        </is>
      </c>
      <c r="B20" s="5" t="n">
        <v>702</v>
      </c>
      <c r="C20" s="5" t="n">
        <v>1313</v>
      </c>
    </row>
    <row r="21">
      <c r="A21" s="3" t="inlineStr">
        <is>
          <t>Cash flows from investing activities:</t>
        </is>
      </c>
    </row>
    <row r="22">
      <c r="A22" s="4" t="inlineStr">
        <is>
          <t>Purchases of property and equipment</t>
        </is>
      </c>
      <c r="B22" s="5" t="n">
        <v>-1254</v>
      </c>
      <c r="C22" s="5" t="n">
        <v>-396</v>
      </c>
    </row>
    <row r="23">
      <c r="A23" s="4" t="inlineStr">
        <is>
          <t>Purchase of intangible asset</t>
        </is>
      </c>
      <c r="B23" s="5" t="n">
        <v>-325</v>
      </c>
      <c r="C23" s="5" t="n">
        <v>0</v>
      </c>
    </row>
    <row r="24">
      <c r="A24" s="4" t="inlineStr">
        <is>
          <t>Net cash used in investing activities</t>
        </is>
      </c>
      <c r="B24" s="5" t="n">
        <v>1579</v>
      </c>
      <c r="C24" s="5" t="n">
        <v>396</v>
      </c>
    </row>
    <row r="25">
      <c r="A25" s="3" t="inlineStr">
        <is>
          <t>Cash flows from financing activities:</t>
        </is>
      </c>
    </row>
    <row r="26">
      <c r="A26" s="4" t="inlineStr">
        <is>
          <t>Principal payments on PNC credit facility</t>
        </is>
      </c>
      <c r="B26" s="5" t="n">
        <v>-54741</v>
      </c>
      <c r="C26" s="5" t="n">
        <v>-43588</v>
      </c>
    </row>
    <row r="27">
      <c r="A27" s="4" t="inlineStr">
        <is>
          <t>Borrowings under the PPP Loan</t>
        </is>
      </c>
      <c r="B27" s="5" t="n">
        <v>0</v>
      </c>
      <c r="C27" s="5" t="n">
        <v>1384</v>
      </c>
    </row>
    <row r="28">
      <c r="A28" s="4" t="inlineStr">
        <is>
          <t>Proceeds from exercise of stock options</t>
        </is>
      </c>
      <c r="B28" s="5" t="n">
        <v>176</v>
      </c>
      <c r="C28" s="5" t="n">
        <v>74</v>
      </c>
    </row>
    <row r="29">
      <c r="A29" s="4" t="inlineStr">
        <is>
          <t>Payments under financing agreement</t>
        </is>
      </c>
      <c r="B29" s="5" t="n">
        <v>-46</v>
      </c>
      <c r="C29" s="5" t="n">
        <v>-29</v>
      </c>
    </row>
    <row r="30">
      <c r="A30" s="4" t="inlineStr">
        <is>
          <t>Net cash (used in) provided by financing activities</t>
        </is>
      </c>
      <c r="B30" s="5" t="n">
        <v>-50</v>
      </c>
      <c r="C30" s="5" t="n">
        <v>7709</v>
      </c>
    </row>
    <row r="31">
      <c r="A31" s="4" t="inlineStr">
        <is>
          <t>Net increase (decrease) in cash and cash equivalents and restricted cash</t>
        </is>
      </c>
      <c r="B31" s="5" t="n">
        <v>-927</v>
      </c>
      <c r="C31" s="5" t="n">
        <v>8626</v>
      </c>
    </row>
    <row r="32">
      <c r="A32" s="4" t="inlineStr">
        <is>
          <t>Cash and cash equivalents and restricted cash, beginning of period</t>
        </is>
      </c>
      <c r="B32" s="5" t="n">
        <v>15107</v>
      </c>
      <c r="C32" s="5" t="n">
        <v>5946</v>
      </c>
    </row>
    <row r="33">
      <c r="A33" s="4" t="inlineStr">
        <is>
          <t>Cash and cash equivalents and restricted cash, end of period</t>
        </is>
      </c>
      <c r="B33" s="5" t="n">
        <v>14180</v>
      </c>
      <c r="C33" s="5" t="n">
        <v>14572</v>
      </c>
    </row>
    <row r="34">
      <c r="A34" s="3" t="inlineStr">
        <is>
          <t>Reconciliation of cash and cash equivalents and restricted cash</t>
        </is>
      </c>
    </row>
    <row r="35">
      <c r="A35" s="4" t="inlineStr">
        <is>
          <t>Cash and cash equivalents at beginning of period</t>
        </is>
      </c>
      <c r="B35" s="5" t="n">
        <v>10803</v>
      </c>
      <c r="C35" s="5" t="n">
        <v>892</v>
      </c>
    </row>
    <row r="36">
      <c r="A36" s="4" t="inlineStr">
        <is>
          <t>Restricted cash at beginning of period</t>
        </is>
      </c>
      <c r="B36" s="5" t="n">
        <v>4304</v>
      </c>
      <c r="C36" s="5" t="n">
        <v>5054</v>
      </c>
    </row>
    <row r="37">
      <c r="A37" s="4" t="inlineStr">
        <is>
          <t>Cash and cash equivalents and restricted cash, beginning of period</t>
        </is>
      </c>
      <c r="B37" s="5" t="n">
        <v>15107</v>
      </c>
      <c r="C37" s="5" t="n">
        <v>5946</v>
      </c>
    </row>
    <row r="38">
      <c r="A38" s="4" t="inlineStr">
        <is>
          <t>Cash and cash equivalents at end of period</t>
        </is>
      </c>
      <c r="B38" s="5" t="n">
        <v>9868</v>
      </c>
      <c r="C38" s="5" t="n">
        <v>11270</v>
      </c>
    </row>
    <row r="39">
      <c r="A39" s="4" t="inlineStr">
        <is>
          <t>Restricted cash at end of period</t>
        </is>
      </c>
      <c r="B39" s="5" t="n">
        <v>4312</v>
      </c>
      <c r="C39" s="5" t="n">
        <v>3302</v>
      </c>
    </row>
    <row r="40">
      <c r="A40" s="4" t="inlineStr">
        <is>
          <t>Cash and cash equivalents and restricted cash, end of period</t>
        </is>
      </c>
      <c r="B40" s="5" t="n">
        <v>14180</v>
      </c>
      <c r="C40" s="5" t="n">
        <v>14572</v>
      </c>
    </row>
    <row r="41">
      <c r="A41" s="3" t="inlineStr">
        <is>
          <t>Supplemental disclosure of cash flow information:</t>
        </is>
      </c>
    </row>
    <row r="42">
      <c r="A42" s="4" t="inlineStr">
        <is>
          <t>Cash paid for income taxes</t>
        </is>
      </c>
      <c r="B42" s="5" t="n">
        <v>0</v>
      </c>
      <c r="C42" s="5" t="n">
        <v>1</v>
      </c>
    </row>
    <row r="43">
      <c r="A43" s="4" t="inlineStr">
        <is>
          <t>Cash refunds for income taxes</t>
        </is>
      </c>
      <c r="B43" s="5" t="n">
        <v>1</v>
      </c>
      <c r="C43" s="5" t="n">
        <v>814</v>
      </c>
    </row>
    <row r="44">
      <c r="A44" s="4" t="inlineStr">
        <is>
          <t>Cash paid for interest</t>
        </is>
      </c>
      <c r="B44" s="5" t="n">
        <v>656</v>
      </c>
      <c r="C44" s="5" t="n">
        <v>640</v>
      </c>
    </row>
    <row r="45">
      <c r="A45" s="3" t="inlineStr">
        <is>
          <t>Supplemental disclosure of non-cash financing activities</t>
        </is>
      </c>
    </row>
    <row r="46">
      <c r="A46" s="4" t="inlineStr">
        <is>
          <t>Right-of-use assets obtained in exchange for operating lease liabilities</t>
        </is>
      </c>
      <c r="B46" s="5" t="n">
        <v>0</v>
      </c>
      <c r="C46" s="5" t="n">
        <v>1535</v>
      </c>
    </row>
    <row r="47">
      <c r="A47" s="4" t="inlineStr">
        <is>
          <t>Purchase of fixed assets or capitalized software on account</t>
        </is>
      </c>
      <c r="B47" s="5" t="n">
        <v>276</v>
      </c>
      <c r="C47" s="5" t="n">
        <v>142</v>
      </c>
    </row>
    <row r="48">
      <c r="A48" s="4" t="inlineStr">
        <is>
          <t>Financing for the purchase of fixed assets</t>
        </is>
      </c>
      <c r="B48" s="5" t="n">
        <v>0</v>
      </c>
      <c r="C48" s="5" t="n">
        <v>140</v>
      </c>
    </row>
    <row r="49">
      <c r="A49" s="4" t="inlineStr">
        <is>
          <t>Intangible asset holdback</t>
        </is>
      </c>
      <c r="B49" s="5" t="n">
        <v>75</v>
      </c>
      <c r="C49" s="5" t="n">
        <v>0</v>
      </c>
    </row>
    <row r="50">
      <c r="A50" s="4" t="inlineStr">
        <is>
          <t>PNC Credit Agreement [Member]</t>
        </is>
      </c>
    </row>
    <row r="51">
      <c r="A51" s="3" t="inlineStr">
        <is>
          <t>Cash flows from financing activities:</t>
        </is>
      </c>
    </row>
    <row r="52">
      <c r="A52" s="4" t="inlineStr">
        <is>
          <t>Borrowings under PNC credit facility</t>
        </is>
      </c>
      <c r="B52" s="5" t="n">
        <v>0</v>
      </c>
      <c r="C52" s="5" t="n">
        <v>28564</v>
      </c>
    </row>
    <row r="53">
      <c r="A53" s="4" t="inlineStr">
        <is>
          <t>Principal payments on PNC credit facility</t>
        </is>
      </c>
      <c r="B53" s="5" t="n">
        <v>0</v>
      </c>
      <c r="C53" s="5" t="n">
        <v>-32308</v>
      </c>
    </row>
    <row r="54">
      <c r="A54" s="4" t="inlineStr">
        <is>
          <t>CNC Credit Agreement [Member]</t>
        </is>
      </c>
    </row>
    <row r="55">
      <c r="A55" s="3" t="inlineStr">
        <is>
          <t>Cash flows from financing activities:</t>
        </is>
      </c>
    </row>
    <row r="56">
      <c r="A56" s="4" t="inlineStr">
        <is>
          <t>Borrowings under PNC credit facility</t>
        </is>
      </c>
      <c r="B56" s="5" t="n">
        <v>54561</v>
      </c>
      <c r="C56" s="6" t="n">
        <v>53612</v>
      </c>
    </row>
    <row r="57">
      <c r="A57" s="3" t="inlineStr">
        <is>
          <t>Reconciliation of cash and cash equivalents and restricted cash</t>
        </is>
      </c>
    </row>
    <row r="58">
      <c r="A58" s="4" t="inlineStr">
        <is>
          <t>Restricted cash at beginning of period</t>
        </is>
      </c>
      <c r="B58"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 - Organization and Operations</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1. AutoWeb, Inc. (“ AutoWeb Company Dealers Manufacturers The Company’s consumer-facing websites (“ Company Websites Leads third The Company’s click traffic referral program provides consumers who are shopping for vehicles online with targeted offers based on make, model and geographic location. As these consumers conduct online research on Company Websites or on the site of one one On July 31, 2021, Tradein Expert Purchase Agreement Seller CarZeus Purchase Transaction August 1, 2021. The aggregate consideration for the CarZeus Purchase Transaction was $0.4 million in cash. The Purchase Agreement contains representations, warranties, covenants, and conditions that the Company believes are customary for a transaction of this size and type, as well as indemnification provisions subject to specified conditions, including a six Holdback Amount August 2, 2021, January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2. The accompanying unaudited condensed consolidated financial statements are presented on the same basis as the Company’s Annual Report on Form 10 December 31, 2020 (“ 2020 Form 10 SEC GAAP 10 8 03 X. not September 30, 2021, not 2020 10 Certain amounts have been reclassified from the prior year presentation to conform to the current year presentation. References to amounts in the consolidated financial statement sections are in thousands, except share and per share data, unless otherwise specified. As of September 30, 2021, December 31, 2020, CNC Credit Agreement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3. Recent Accounting Pronouncements The Company has reviewed all recently issued accounting pronouncements and concluded that they we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1:21Z</dcterms:created>
  <dcterms:modified xmlns:dcterms="http://purl.org/dc/terms/" xmlns:xsi="http://www.w3.org/2001/XMLSchema-instance" xsi:type="dcterms:W3CDTF">2021-11-04T20:21:21Z</dcterms:modified>
</cp:coreProperties>
</file>